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COME TAXES" sheetId="10" state="visible" r:id="rId10"/>
    <sheet xmlns:r="http://schemas.openxmlformats.org/officeDocument/2006/relationships" name="NOTES PAYABLE AND LONG-TERM DEB" sheetId="11" state="visible" r:id="rId11"/>
    <sheet xmlns:r="http://schemas.openxmlformats.org/officeDocument/2006/relationships" name="EQUITY TRANSACTIONS" sheetId="12" state="visible" r:id="rId12"/>
    <sheet xmlns:r="http://schemas.openxmlformats.org/officeDocument/2006/relationships" name="STOCK 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GOODWILL AND INTANGIBLE ASSETS"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INCOME TAXES (Tables)" sheetId="22" state="visible" r:id="rId22"/>
    <sheet xmlns:r="http://schemas.openxmlformats.org/officeDocument/2006/relationships" name="NOTES PAYABLE AND LONG-TERM D_2" sheetId="23" state="visible" r:id="rId23"/>
    <sheet xmlns:r="http://schemas.openxmlformats.org/officeDocument/2006/relationships" name="EQUITY TRANSACTIONS (Tables)" sheetId="24" state="visible" r:id="rId24"/>
    <sheet xmlns:r="http://schemas.openxmlformats.org/officeDocument/2006/relationships" name="STOCK BASED COMPENSATION (Table"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GOODWILL AND INTANGIBLE ASSETS " sheetId="28" state="visible" r:id="rId28"/>
    <sheet xmlns:r="http://schemas.openxmlformats.org/officeDocument/2006/relationships" name="SELECTED QUARTERLY FINANCIAL _2" sheetId="29" state="visible" r:id="rId29"/>
    <sheet xmlns:r="http://schemas.openxmlformats.org/officeDocument/2006/relationships" name="ORGANIZATION AND BACKGROUND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PROPERTY, PLANT AND EQUIPMENT_2" sheetId="43" state="visible" r:id="rId43"/>
    <sheet xmlns:r="http://schemas.openxmlformats.org/officeDocument/2006/relationships" name="INCOME TAXES - Components of In" sheetId="44" state="visible" r:id="rId44"/>
    <sheet xmlns:r="http://schemas.openxmlformats.org/officeDocument/2006/relationships" name="INCOME TAXES - Effective Income" sheetId="45" state="visible" r:id="rId45"/>
    <sheet xmlns:r="http://schemas.openxmlformats.org/officeDocument/2006/relationships" name="INCOME TAXES - Components of De" sheetId="46" state="visible" r:id="rId46"/>
    <sheet xmlns:r="http://schemas.openxmlformats.org/officeDocument/2006/relationships" name="INCOME TAXES - Narrative (Detai" sheetId="47" state="visible" r:id="rId47"/>
    <sheet xmlns:r="http://schemas.openxmlformats.org/officeDocument/2006/relationships" name="NOTES PAYABLE AND LONG-TERM D_3" sheetId="48" state="visible" r:id="rId48"/>
    <sheet xmlns:r="http://schemas.openxmlformats.org/officeDocument/2006/relationships" name="NOTES PAYABLE AND LONG-TERM D_4" sheetId="49" state="visible" r:id="rId49"/>
    <sheet xmlns:r="http://schemas.openxmlformats.org/officeDocument/2006/relationships" name="NOTES PAYABLE AND LONG-TERM D_5" sheetId="50" state="visible" r:id="rId50"/>
    <sheet xmlns:r="http://schemas.openxmlformats.org/officeDocument/2006/relationships" name="EQUITY TRANSACTIONS (Details)" sheetId="51" state="visible" r:id="rId51"/>
    <sheet xmlns:r="http://schemas.openxmlformats.org/officeDocument/2006/relationships" name="STOCK BASED COMPENSATION - Narr" sheetId="52" state="visible" r:id="rId52"/>
    <sheet xmlns:r="http://schemas.openxmlformats.org/officeDocument/2006/relationships" name="STOCK BASED COMPENSATION - Rest" sheetId="53" state="visible" r:id="rId53"/>
    <sheet xmlns:r="http://schemas.openxmlformats.org/officeDocument/2006/relationships" name="STOCK BASED COMPENSATION - Stoc" sheetId="54" state="visible" r:id="rId54"/>
    <sheet xmlns:r="http://schemas.openxmlformats.org/officeDocument/2006/relationships" name="STOCK BASED COMPENSATION - Summ" sheetId="55" state="visible" r:id="rId55"/>
    <sheet xmlns:r="http://schemas.openxmlformats.org/officeDocument/2006/relationships" name="LEASES - Components of Net Leas" sheetId="56" state="visible" r:id="rId56"/>
    <sheet xmlns:r="http://schemas.openxmlformats.org/officeDocument/2006/relationships" name="LEASES - Maturities of Operatin" sheetId="57" state="visible" r:id="rId57"/>
    <sheet xmlns:r="http://schemas.openxmlformats.org/officeDocument/2006/relationships" name="COMMITMENTS AND CONTINGENCIES -" sheetId="58" state="visible" r:id="rId58"/>
    <sheet xmlns:r="http://schemas.openxmlformats.org/officeDocument/2006/relationships" name="EARNINGS PER SHARE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SELECTED QUARTERLY FINANCIAL 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0</t>
        </is>
      </c>
      <c r="C2" s="2" t="inlineStr">
        <is>
          <t>Aug. 24,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59</v>
      </c>
    </row>
    <row r="31">
      <c r="A31" s="4" t="inlineStr">
        <is>
          <t>Entity Common Stock, Shares Outstanding</t>
        </is>
      </c>
      <c r="C31" s="6" t="n">
        <v>16377057</v>
      </c>
    </row>
    <row r="32">
      <c r="A32" s="4" t="inlineStr">
        <is>
          <t>Entity Central Index Key</t>
        </is>
      </c>
      <c r="B32" s="4" t="inlineStr">
        <is>
          <t>0000898770</t>
        </is>
      </c>
    </row>
    <row r="33">
      <c r="A33" s="4" t="inlineStr">
        <is>
          <t>Current Fiscal Year End Date</t>
        </is>
      </c>
      <c r="B33" s="4" t="inlineStr">
        <is>
          <t>--06-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DOCUMENTS INCORPORATED BY REFERENCE: (1) Portions of the Registrant’s Proxy Statement to be filed with the Securities and Exchange Commission pursuant to Regulation 14A for the Annual Meeting of Shareholders to be held on November 19, 2020 are incorporated by reference into Part III. Such Proxy Statement will be filed within 120 days after the end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components of income tax expense (benefit) are as follows (in thousands): Year ended June 30, 2020 2019 2018 Current: Federal $ (122) $ (123) $ — State 35 42 29 Total current $ (87) $ (81) $ 29 Deferred: Federal $ (1,406) $ 217 $ (8) State (89) 34 — Total deferred (1,495) 251 (8) Net income tax expense (benefit) $ (1,582) $ 170 $ 21 The reconciliation of the statutory income tax rate to the Company’s effective income tax rate for the fiscal years ended June 30, 2020, 2019 and 2018 is as follows : Year Ended June 30, 2020 2019 2018 Statutory rate 21.0 % 21.0 % 27.6 % State income taxes, net (1.0) % 22.9 % (3.7) % Impact of 2017 tax reform — % — % (107.0) % Meals and entertainment 1.6 % 2.7 % (1.8) % Stock-based compensation 0.7 % 16.1 % 22.6 % Research and development credits (5.3) % 7.3 % 22.4 % Other (1.5) % 1.5 % (2.0) % Effective rate before valuation allowance 15.5 % 71.5 % (41.9) % Change in valuation allowance (247.1) % (27.2) % 38.7 % Effective tax rate (231.6) % 44.3 % (3.2) % The statutory rate for the year ended June 30, 2018 is a blended rate which was calculated based on the Company's fiscal year and the date that the tax rate changes were effective. The Company has historically recorded a valuation allowance to reduce its deferred tax assets to an amount that is more likely than not to be realized. However, as of the year ended June 30, 2020, the Company released the full amount of the valuation allowance against its deferred tax assets on the basis of the Company's reassessment of the recoverability of its deferred tax assets. The non-cash benefit to income tax expense resulting from the release of the valuation allowance is approximately $1.7 million . At each reporting date, management considers new evidence, both positive and negative, that could affect its view of the future realization of deferred tax assets. As of the year ended June 30, 2020, the Company achieved a cumulative positive amount of pretax income over a period of three years. Given the Company’s average pretax income for the past three years, adjusted for non-recurring items and for modest increases in new and recurring business, the Company expects to generate income before taxes in future periods which will be sufficient to fully utilize all U.S. federal and state net operating loss carryforward balances and available credits. At June 30, 2020 and 2019, the significant components of deferred tax assets and liabilities are as follows (in thousands): June 30, 2020 2019 (1) Deferred tax assets relating to: Stock-based compensation $ 211 $ 261 AMT and research and development credits 490 517 Inventory 98 158 Professional fees 175 124 Deferred tax assets related to other items 140 109 Net operating loss carryforwards 1,016 1,067 Total deferred tax assets 2,130 2,236 Deferred tax liabilities related to depreciable and amortizable assets (836) (728) Deferred tax liabilities related to other items (42) (63) Net deferred tax assets before valuation allowance 1,252 1,445 Valuation allowance — (1,688) Net deferred tax (liability) asset $ 1,252 $ (243) (1) Certain prior year amounts have been reclassified to conform to current year presentation. At June 30, 2020, the Company had net operating loss carryforwards of $4.8 million, which will expire, if unused, between June 30, 2032 and June 30, 2038. At June 30, 2020, the Company had various tax credit carryforwards of $0.5 million which will expire beginning on June 30, 2030. Given the release of the valuation allowance, a net deferred tax asset was recorded for $1.3 million as of June 30, 2020. A deferred tax liability of $0.2 million was recorded as of June 30, 2019 for deferred tax liabilities related to indefinite lived assets which cannot be used as a source of future taxable income, such as goodwill, in the amount of $0.3 million offset by the alternative minimum tax credit carryforward of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Jun. 30, 2020</t>
        </is>
      </c>
    </row>
    <row r="3">
      <c r="A3" s="3" t="inlineStr">
        <is>
          <t>Debt Disclosure [Abstract]</t>
        </is>
      </c>
    </row>
    <row r="4">
      <c r="A4" s="4" t="inlineStr">
        <is>
          <t>NOTES PAYABLE AND LONG-TERM DEBT</t>
        </is>
      </c>
      <c r="B4" s="4" t="inlineStr">
        <is>
          <t xml:space="preserve">NOTES PAYABLE AND LONG-TERM DEBTOn March 29, 2017, the Company entered into to a credit agreement with a commercial bank which was subsequently amended on June 29, 2018 to extend the maturity date by two in the Credit Agreement) equal to 80% of eligible accounts receivable plus the lesser of (i) 50% of eligible inventory and (ii) $3.0 million. Advances under the acquisition portion of the credit facility are limited to 75% of the purchase price of an acquired company and convert to a five was approximately 2.79%. The Company pays a fee of 0.25% per annum on the unused amount of the credit facility. On August 21, 2019, certain subsidiaries of the Company entered into a Construction and Term Loan Agreement and a Master Equipment Finance Agreement with its existing commercial bank (collectively, the “Loan Agreement”). The Loan Agreement provides for a five On April 20, 2020, the Company received loan proceeds of $2.2 million under the Paycheck Protection Program (“PPP”)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may be forgivable after eight to twenty-four weeks providing that the borrower uses the loan proceeds for eligible purposes, including payroll, benefits, rent and utilities, and maintains its payroll levels. The application for these funds requires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in its route-based, treatment and distribution operations and other critical function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While the Company does have availability under its Credit Agreement, $8.0 million of such availability can only be used for acquisitions and the $6.0 million that is available is in place to support working capital needs, along with current cash on hand. Further, the Company has a limited market capitalization and lack of history of being able to access the capital markets and as a result, the Company believes it meets the certification requirement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 The Company is in the process of applying for forgiveness of the PPP Loan via its existing commercial bank under the guidelines provided by the Small Business Administration ("SBA") and the Department of Treasury. The annual interest rate on the PPP Loan is 1% and no payments of principal or interest are due during at least the six-month period beginning on the date of the PPP Loan. The PPP Loan is subject to any new guidance and new requirements released by the Department of the Treasury who has indicated that all companies that have received funds in excess of $2.0 million will be subject to a government (SBA) audit to further ensure PPP loans are limited to eligible borrowers in need. At June 30, 2020 and 2019, long-term debt consisted of the following (in thousands): June 30, 2020 2019 Acquisition loan, monthly payments of $43; maturing March 2022. $ 948 $ 1,465 Equipment loan, monthly principal payments begin upon completion of the advancing period, net of debt issuance costs of $50 thousand. 929 — Real estate loan, monthly principal payments begin upon completion of the advancing period. 1,103 — Paycheck Protection Program loan 2,183 — Total long-term debt 5,163 1,465 Less: current portion 1,658 517 Long-term debt, net of current portion $ 3,505 $ 948 The Company has availability under the Credit Agreement of $13.0 million ($5.9 million for the working capital portion and $7.1 million f or the acquisitions) as of June 30, 2020. The Company has availability under the Loan Agreement of $1.2 million ( $0.9 million for the real estate and $0.3 million for the equipment) as of June 30, 2020. The Company also has $0.1 million in letters of credit outstanding as of June 30, 2020.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Credit Agreement. The Company was in compliance with all the financial covenants under the Credit and Loan Agreements as of June 30, 2020. Payments due on long-term debt subsequent to June 30, 2020 are as follows (in thousands): Twelve Months Ending June 30, 2021 $ 1,658 2022 1,851 2023 220 2024 220 2025 1,264 $ 5,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0</t>
        </is>
      </c>
    </row>
    <row r="3">
      <c r="A3" s="3" t="inlineStr">
        <is>
          <t>Equity [Abstract]</t>
        </is>
      </c>
    </row>
    <row r="4">
      <c r="A4" s="4" t="inlineStr">
        <is>
          <t>EQUITY TRANSACTIONS</t>
        </is>
      </c>
      <c r="B4" s="4" t="inlineStr">
        <is>
          <t xml:space="preserve">EQUITY TRANSACTIONS During the year ended June 30, 2018, the Company issued 20,617 shares of common stock as a portion of consideration for a third-party lease agreement. The shares were issued at $4.00 per share based on the closing price on the date of grant. This issuance was exempt from registration pursuant to Section 4(a)(2) of the Securities Act. Non-cash expense recorded during the years ended June 30, 2020, 2019, and 2018 was $0, $46,000 and $37,000, respectively. On November 15, 2018, the Company's stockholders approved an amendment to the Company's certificate of incorporation to increase the authorized shares of common stock from 20,000,000 to 40,000,000 shares. During the years ended June 30, 2020, 2019, and 2018, stock options to purchase shares of the Company's common stock were exercised as follows (in thousands except per share amounts): Year ended June 30, 2020 2019 2018 Options exercised 154 — — Proceeds $ 668 $ — $ — Average exercise price per share $ 4.3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0</t>
        </is>
      </c>
    </row>
    <row r="3">
      <c r="A3" s="3" t="inlineStr">
        <is>
          <t>Share-based Payment Arrangement [Abstract]</t>
        </is>
      </c>
    </row>
    <row r="4">
      <c r="A4" s="4" t="inlineStr">
        <is>
          <t>STOCK BASED COMPENSATION</t>
        </is>
      </c>
      <c r="B4" s="4" t="inlineStr">
        <is>
          <t>STOCK BASED COMPENSATION The Company sponsors the Sharps Compliance Corp. 2010 Stock Plan (the “2010 Plan”) covering employees, consultants and non-employee directors. The 2010 Plan provides for the granting of stock-based compensation (stock options or restricted stock) of up to 3,000,000 shares of the Company’s common stock of which 1,166,756 options and restricted shares are outstanding as of June 30, 2020. Options granted generally vest over a period of four years and expire seven years after the date of grant. Restricted stock generally vests over one year. As of June 30, 2020, there were 938,862 options available for grant under the 2010 Plan. The summary of activity for all restricted stock during the fiscal years ended June 30, 2020, 2019 and 2018 is presented in the table below (in thousands): Year ended June 30, 2020 2019 2018 Unvested at beginning of the year 13 13 13 Granted 80 63 53 Vested (71) (55) (53) Forfeited — (8) — Unvested at end of the year 22 13 13 The weighted average fair value per share of restricted stock granted during the fiscal years ended June 30, 2020, 2019 and 2018 was $4.31, $3.53 and $4.17, respectively. The weighted average fair value per share of restricted stock which vested during the fiscal years ended June 30, 2020, 2019 and 2018 was $4.12 , $3.69 and $4.22, respectively. The summary of activity for all stock options during the fiscal years ended June 30, 2020, 2019 and 2018 is presented in the table below (in thousands except per share amounts): Options Weighted Options Outstanding at June 30, 2017 865 $ 4.53 Granted 137 $ 4.79 Forfeited or canceled (82) $ 4.50 Options Outstanding at June 30, 2018 920 $ 4.57 Granted 578 $ 3.73 Forfeited or canceled (218) $ 4.16 Options Outstanding at June 30, 2019 1,280 $ 4.26 Granted 82 $ 6.74 Exercised (154) $ 4.32 Forfeited or canceled (63) $ 3.95 Options Outstanding at June 30, 2020 1,145 $ 4.45 Options Exercisable at June 30, 2020 591 $ 4.59 The following table summarizes information about stock options outstanding as of June 30, 2020 (in thousands except per share amounts): Options Outstanding Range of Exercise Outstanding as Weighted Weighted $2.51 - $3.75 58 4.72 $ 3.18 $3.76 - $5.00 882 4.14 $ 4.10 $5.01 - $7.50 205 3.78 $ 6.29 1,145 $ 4.45 The following table summarizes information about stock options exercisable as of June 30, 2020 (in thousands except per share amounts): Options Exercisable Range of Exercise Exercisable as Weighted Weighted $2.51 - $3.75 20 3.42 $ 3.02 $3.76 - $5.00 444 2.86 $ 4.27 $5.01 - $7.50 127 1.81 $ 5.95 591 $ 4.59 As of June 30, 2020, there was $0.6 million of stock option and restricted stock compensation expense related to non-vested awards. This expense is expected to be recognized over a weighted average period of 2.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 has operating leases for real estate, field equipment, office equipment and vehicles. Operating leases are included in Operating Lease ROU Asset and Operating Lease Liability on our Consolidated Balance Sheets. During the twelve months ended June 30, 2020, lease cost amounts, which reflect the fixed rent expense associated with operating leases, are as follows (in thousands): Year Ended Lease cost (1) - operating lease cost - fixed rent expense included in: Cost of revenues $ 1,851 Selling, general and administrative 451 Total $ 2,302 (1) Finance lease cost, short-term lease cost and variable lease cost were not significant during the period. During the twelve months ended June 30, 2020, the Company modified several of its leases to extend the terms of the leases. This resulted in a non-cash change to the ROU asset and lease liability upon remeasureme nt of $4.4 million which is included in the non-cash changes to ROU asset and lease liability shown below. The leases remain operating leases upon re-evaluation by the Company and there were no material direct costs incurred in any of the lease modifications or in any of the leases acquired during the period. During the twelve months ended June 30, 2020, the Company had the following cash and non-cash activities associated with leases (in thousands): Year Ended Cash paid for amounts included in the measurement of lease liabilities: Operating cash flows from operating leases $ 2,274 Non-cash changes to the Operating ROU Asset and Operating Lease Liability Additions and modifications to ROU asset obtained from new operating lease liabilities $ 6,214 Additions to ROU asset obtained from operating lease liabilities upon adoption of new guidance $ 4,591 As of June 30, 2020, the weighted average remaining lease term for all operating leases is 5.0 years. The weighted average discount rate associated with operating leases as of June 30, 2020 is 4.7%. The future payments due under operating leases as of June 30, 2020 is as follows (in thousands): Future payments due in the year ended June 30, 2021 $ 2,790 2022 2,420 2023 1,976 2024 1,793 2025 1,444 Thereafter 1,114 Total undiscounted lease payments 11,537 Less effects of discounting (2,674) Lease liability recognized $ 8,863 As of June 30, 2019, future lease payments under non-cancelable operating leases were $4.1 million in the aggregate, which consisted of the following: $2.1 million in 2020, $1.3 million in 2021, $0.5 million in 2022, $0.2 million in 2023, and $38 thousan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Leases [Abstract]</t>
        </is>
      </c>
    </row>
    <row r="4">
      <c r="A4" s="4" t="inlineStr">
        <is>
          <t>COMMITMENTS AND CONTINGENCIES</t>
        </is>
      </c>
      <c r="B4" s="4" t="inlineStr">
        <is>
          <t>COMMITMENTS AND CONTINGENCIES Performance bonds: The Company utilizes performance bonds to support operations based on certain state requirements. At June 30, 2020 , the Company had performance bonds outstanding covering financial assurance up to $1.0 million Other: From time to time, the Company is involved in legal proceedings and litigation in the ordinary course of business. In the opinion of management, the outcome of such matters is not anticipated to have a material adverse effect on the Company’s consolidated financial position or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EARNINGS PER SHARE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20 2019 2018 Net income (loss), as reported $ 2,266 $ 214 $ (672) Weighted average common shares outstanding 16,249 16,116 16,055 Effect of dilutive stock options 182 7 — Weighted average diluted common shares outstanding 16,431 16,123 16,055 Net income (loss) per common share Basic and diluted $ 0.14 $ 0.01 $ (0.04) Employee stock options excluded from computation of diluted income per share amounts because their effect would be anti-dilutive 206 1,173 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At June 30, 2020 and 2019, intangible assets consisted of the following (in thousands): June 30, 2020 2019 Estimated Original Accumulated Net Original Accumulated Net Customer relationships 7 years $ 3,007 $ (1,780) $ 1,227 $ 3,007 $ (1,348) $ 1,659 Permits 6 - 15 years 1,892 (596) 1,296 1,704 (492) 1,212 Patents 5 - 17 years 420 (311) 109 420 (296) 124 Tradename 7 years 270 (154) 116 270 (116) 154 Non-compete 5 years 117 (94) 23 117 (70) 47 Total intangible assets, net $ 5,706 $ (2,935) $ 2,771 $ 5,518 $ (2,322) $ 3,196 Amortization expense was $0.6 million for each of the fiscal years ended June 30, 2020, 2019 and 2018. As of June 30, 2020, future amortization of intangible assets is as follows (in thousands): Year Ended June 30, 2021 $ 639 2022 622 2023 562 2024 151 2025 150 Thereafter 647 $ 2,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n. 30,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show quarterly financial information for the years ended June 30, 2020 and 2019. The Company believes that all necessary adjustments have been included in the amounts below to present fairly the results of such periods (in thousands expect per share amounts). Quarter Ended September 30, December 31, March 31, June 30, Total revenues $ 13,599 $ 14,565 $ 10,414 $ 12,568 Gross profit $ 4,484 $ 4,872 $ 2,223 $ 4,183 Operating income (loss) $ 768 $ 1,069 $ (1,578) $ 651 Net income (loss) $ 686 $ 970 $ (1,556) $ 2,166 Net income (loss) per share - basic and diluted $ 0.04 $ 0.06 $ (0.10) $ 0.13 Weighted average shares - diluted 16,168 16,303 16,264 16,791 Quarter Ended September 30, December 31, March 31, June 30, Total revenues $ 10,293 $ 12,394 $ 9,451 $ 12,174 Gross profit $ 3,352 $ 3,991 $ 2,035 $ 3,892 Operating income (loss) $ 125 $ 827 $ (1,073) $ 568 Net income (loss) $ 70 $ 779 $ (1,125) $ 490 Net income (loss) per share - basic and diluted $ 0.00 $ 0.05 $ (0.07) $ 0.03 Weighted average shares - diluted 16,089 16,106 16,138 16,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Revenue Recognition</t>
        </is>
      </c>
      <c r="B4" s="4" t="inlineStr">
        <is>
          <t>Revenue Recognition: In May 2014 and as subsequently amended, guidance for revenue recognition was issued which supersedes the revenue recognition requirements previously followed by the Company. The guidance provides for a single five-step model to be applied in determining the amount and timing of the recognition of revenue related to contracts with customers. The standard also requires additional financial statement disclosures that will enable users to understand the nature, amount, timing and uncertainty of revenue and cash flows relating to customer contracts.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The impact that the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guidance changed the timing of revenue recognition on certain of the Company’s vendor managed inventory contracts. This constituted a material portion of the cumulative effect noted above as under the guidance, revenue recognition is no longer limited to the amounts that may be billed to the customer at the point in time in which performance obligations are satisfied. • The Company made a number of practical expedient elections related to the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guidance was applied only to contracts that were not completed as of the date of initial application.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as deferred revenues (shown as Contract Liability on the condensed consolidated balance sheets) are determined through regression analysis and historical trends. Shipping and Handling Fees and Costs : The Company records amounts billed to customers for shipping and handling as revenue. Costs incurred by the Company for shipping and handling have been classified as cost of revenues.</t>
        </is>
      </c>
    </row>
    <row r="5">
      <c r="A5" s="4" t="inlineStr">
        <is>
          <t>Income Taxes</t>
        </is>
      </c>
      <c r="B5"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20, 2019 and 2018. Tax return filings which are subject to review by federal and state tax authorities by jurisdiction are as follows: • United States – fiscal years ended June 30, 2017 and after • State of Texas – fiscal years ended June 30, 2015 and after • State of Georgia – fiscal years ended June 30, 2017 and after • State of Pennsylvania – fiscal years ended June 30, 2017 and after • Other States – fiscal years ended June 30, 2016 and after</t>
        </is>
      </c>
    </row>
    <row r="6">
      <c r="A6" s="4" t="inlineStr">
        <is>
          <t>Leases</t>
        </is>
      </c>
      <c r="B6" s="4" t="inlineStr">
        <is>
          <t xml:space="preserve">Leases: In February 2016, guidance for leases was issued, which supersedes the lease requirements previously followed by the Company. The new guidance requires balance sheet recognition of lease assets and lease liabilities for all leases. The new guidance also requires additional disclosures about the amount, timing and uncertainty of cash flows arising from leases. The Company adopted the standard on July 1, 2019 using the modified retrospective approach and recognized a cumulative effect adjustment to assets and liabilities for existing leases as of July 1, 2019. The Company recognized an additional operating lease liability of $4.6 million, with a corresponding right of use (“ROU”) asset of the same amount based on the present value of the payment amounts the Company expects to make over the expected term of the underlying leases, including renewal periods the Company is reasonably certain to exercise. The impact that the new accounting guidance had on its consolidated financial statements and related disclosures included the following: • Approximately 50 leases have been identified, substantially all of which are classified as operating leases. For these real estate, equipment and vehicle operating leases, we recognized new right of use (“ROU”) assets and lease liabilities on our balance sheet. • The Company applied the package of practical expedients to not reassess prior conclusions related to (i) contracts containing leases, (ii) lease classification and (iii) initial direct costs. The Company did not adopt the practical expediency surrounding the use of hindsight to determine lease term, termination and purchase options, or in assessing impairment of ROU assets. • The Company also made the accounting policy election for short-term leases, or leases with terms of twelve months or less, therefore the lease payments are recorded as an expense on a straight-line basis over the lease term with no ROU asset or lease liability recorded. • The Company has elected to exclude non-lease components of a lease arrangement from the ROU asset and lease liability for certain asset classes such as real estate and field equipment leases but includes non-lease components of a lease arrangement in the ROU asset and lease liability for office equipment and automobiles. Non-lease components for field equipment, which include vehicle maintenance costs which the Company estimates based on third party evidence, are excluded from the ROU asset and lease liability and are expensed each month. Operating leases are included in Operating Lease Right of Use Asset and Operating Lease Liability on our Consolidated Balance Sheets. Operating lease asset and liability amounts are measured and recognized based on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Some of the Company’s leases escalate either by a fixed or variable amount. Certain of the Company’s leases, which provide for variable lease payments based on index-based (i.e., the US Consumer Price Index) adjustments to lease payments over the term of the lease, are measured at the lease rate effective at the commencement of the lease or upon adoption, as applicable. Because the Company </t>
        </is>
      </c>
    </row>
    <row r="7">
      <c r="A7" s="4" t="inlineStr">
        <is>
          <t>Accounts Receivable</t>
        </is>
      </c>
      <c r="B7"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t>
        </is>
      </c>
    </row>
    <row r="8">
      <c r="A8" s="4" t="inlineStr">
        <is>
          <t>Stock-Based Compensation</t>
        </is>
      </c>
      <c r="B8" s="4" t="inlineStr">
        <is>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The Company considers an estimated forfeiture rate for stock options based on historical experience and the anticipated forfeiture rates during the future contract life.</t>
        </is>
      </c>
    </row>
    <row r="9">
      <c r="A9" s="4" t="inlineStr">
        <is>
          <t>Goodwill and Other Identifiable Intangible Assets</t>
        </is>
      </c>
      <c r="B9" s="4" t="inlineStr">
        <is>
          <t xml:space="preserve">Goodwill and Other Identifiable Intangible Assets: </t>
        </is>
      </c>
    </row>
    <row r="10">
      <c r="A10" s="4" t="inlineStr">
        <is>
          <t>Intangible Assets</t>
        </is>
      </c>
      <c r="B10" s="4" t="inlineStr">
        <is>
          <t>Intangible Assets : Intangible assets consist of (i) acquired customer relationships, (ii) permit costs related to the Company’s treatment facilities and transfer stations, (iii) twelve patents and (iv) defense costs related to certain existing patents.</t>
        </is>
      </c>
    </row>
    <row r="11">
      <c r="A11" s="4" t="inlineStr">
        <is>
          <t>Cash</t>
        </is>
      </c>
      <c r="B11" s="4" t="inlineStr">
        <is>
          <t>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t>
        </is>
      </c>
    </row>
    <row r="12">
      <c r="A12" s="4" t="inlineStr">
        <is>
          <t>Inventory</t>
        </is>
      </c>
      <c r="B12" s="4" t="inlineStr">
        <is>
          <t xml:space="preserve">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t>
        </is>
      </c>
    </row>
    <row r="13">
      <c r="A13" s="4" t="inlineStr">
        <is>
          <t>Property, Plant and Equipment</t>
        </is>
      </c>
      <c r="B13" s="4" t="inlineStr">
        <is>
          <t xml:space="preserve">Property, Plant and Equipment : Property, plant and equipment, including third party software and implementation costs, is stated at cost, or fair value if acquired in a business combination,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t>
        </is>
      </c>
    </row>
    <row r="14">
      <c r="A14" s="4" t="inlineStr">
        <is>
          <t>Impairment of Long-lived Assets</t>
        </is>
      </c>
      <c r="B14" s="4" t="inlineStr">
        <is>
          <t>Impairment of Long-lived Assets: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t>
        </is>
      </c>
    </row>
    <row r="15">
      <c r="A15" s="4" t="inlineStr">
        <is>
          <t>Advertising Costs</t>
        </is>
      </c>
      <c r="B15" s="4" t="inlineStr">
        <is>
          <t>Advertising Costs : Advertising costs are charged to expenses when incurred and totaled $0.9 million, $0.9 million and $0.7 million for the fiscal years ended June 30, 2020, 2019 and 2018, respectively.</t>
        </is>
      </c>
    </row>
    <row r="16">
      <c r="A16" s="4" t="inlineStr">
        <is>
          <t>Research and Development Costs</t>
        </is>
      </c>
      <c r="B16" s="4" t="inlineStr">
        <is>
          <t>Research and Development Costs: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t>
        </is>
      </c>
    </row>
    <row r="17">
      <c r="A17" s="4" t="inlineStr">
        <is>
          <t>Employee Benefit Plans</t>
        </is>
      </c>
      <c r="B17" s="4" t="inlineStr">
        <is>
          <t>Employee Benefit Plans : In addition to group health-related benefits, the Company maintains a 401(k) employee savings plan available to all full-time employees. The Company matches a portion of employee contributions with cash (25% of employee contribution up to 6%). Company contributions to the 401(k) plan were less than $0.1 million in each of the fiscal years ended June 30, 2020, 2019 and 2018, respectively and are included in selling, general and administrative expenses. For purposes of the group health benefit plan, the Company self-insures an amount equal to the excess of the employees’ deductible (range from $2,500 for each individual and family member covered) up to the amount by which the third-party insurance coverage begins (ranges from $2,500 for individual up to $10,000 for family coverage).</t>
        </is>
      </c>
    </row>
    <row r="18">
      <c r="A18" s="4" t="inlineStr">
        <is>
          <t>Net Income (Loss) Per Share</t>
        </is>
      </c>
      <c r="B18" s="4" t="inlineStr">
        <is>
          <t>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t>
        </is>
      </c>
    </row>
    <row r="19">
      <c r="A19" s="4" t="inlineStr">
        <is>
          <t>Fair Value of Financial Instruments</t>
        </is>
      </c>
      <c r="B19" s="4" t="inlineStr">
        <is>
          <t>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is>
      </c>
    </row>
    <row r="20">
      <c r="A20" s="4" t="inlineStr">
        <is>
          <t>Fair Value Measurements</t>
        </is>
      </c>
      <c r="B20" s="4" t="inlineStr">
        <is>
          <t>Fair Value Measurements :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We determine the fair value of our interest rate swap executed during the year ended June 30, 2020 using third-party pricing information that is derived from observable market inputs, which we classify as level 2 with respect to the fair value hierarchy.</t>
        </is>
      </c>
    </row>
    <row r="21">
      <c r="A21" s="4" t="inlineStr">
        <is>
          <t>Segment Reporting</t>
        </is>
      </c>
      <c r="B21" s="4" t="inlineStr">
        <is>
          <t>Segment Reporting : The Company operates in a single segment, focusing on developing cost-effective management solutions for medical waste and unused dispensed medications generated by small and medium quantity generators.</t>
        </is>
      </c>
    </row>
    <row r="22">
      <c r="A22" s="4" t="inlineStr">
        <is>
          <t>Use of Estimates</t>
        </is>
      </c>
      <c r="B22" s="4" t="inlineStr">
        <is>
          <t>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t>
        </is>
      </c>
    </row>
    <row r="23">
      <c r="A23" s="4" t="inlineStr">
        <is>
          <t>Business Combinations</t>
        </is>
      </c>
      <c r="B23" s="4" t="inlineStr">
        <is>
          <t>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t>
        </is>
      </c>
    </row>
    <row r="24">
      <c r="A24" s="4" t="inlineStr">
        <is>
          <t>Recently Issued Accounting Standards</t>
        </is>
      </c>
      <c r="B24" s="4" t="inlineStr">
        <is>
          <t>Recently Issued Accounting Standards :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impact on the Company's consolidated financial statements and related disclosures as none of its arrangements have been modified as of June 30, 2020.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t>
        </is>
      </c>
      <c r="B3" s="5" t="n">
        <v>5416</v>
      </c>
      <c r="C3" s="5" t="n">
        <v>4512</v>
      </c>
    </row>
    <row r="4">
      <c r="A4" s="4" t="inlineStr">
        <is>
          <t>Accounts receivable, net</t>
        </is>
      </c>
      <c r="B4" s="6" t="n">
        <v>11789</v>
      </c>
      <c r="C4" s="6" t="n">
        <v>9289</v>
      </c>
    </row>
    <row r="5">
      <c r="A5" s="4" t="inlineStr">
        <is>
          <t>Inventory</t>
        </is>
      </c>
      <c r="B5" s="6" t="n">
        <v>5638</v>
      </c>
      <c r="C5" s="6" t="n">
        <v>3770</v>
      </c>
    </row>
    <row r="6">
      <c r="A6" s="4" t="inlineStr">
        <is>
          <t>Contract asset</t>
        </is>
      </c>
      <c r="B6" s="6" t="n">
        <v>156</v>
      </c>
      <c r="C6" s="6" t="n">
        <v>260</v>
      </c>
    </row>
    <row r="7">
      <c r="A7" s="4" t="inlineStr">
        <is>
          <t>Prepaid and other current assets</t>
        </is>
      </c>
      <c r="B7" s="6" t="n">
        <v>1287</v>
      </c>
      <c r="C7" s="6" t="n">
        <v>922</v>
      </c>
    </row>
    <row r="8">
      <c r="A8" s="4" t="inlineStr">
        <is>
          <t>TOTAL CURRENT ASSETS</t>
        </is>
      </c>
      <c r="B8" s="6" t="n">
        <v>24286</v>
      </c>
      <c r="C8" s="6" t="n">
        <v>18753</v>
      </c>
    </row>
    <row r="9">
      <c r="A9" s="4" t="inlineStr">
        <is>
          <t>PROPERTY, PLANT AND EQUIPMENT, net</t>
        </is>
      </c>
      <c r="B9" s="6" t="n">
        <v>9127</v>
      </c>
      <c r="C9" s="6" t="n">
        <v>5867</v>
      </c>
    </row>
    <row r="10">
      <c r="A10" s="4" t="inlineStr">
        <is>
          <t>OPERATING LEASE RIGHT OF USE ASSET</t>
        </is>
      </c>
      <c r="B10" s="6" t="n">
        <v>8747</v>
      </c>
      <c r="C10" s="6" t="n">
        <v>0</v>
      </c>
    </row>
    <row r="11">
      <c r="A11" s="4" t="inlineStr">
        <is>
          <t>INVENTORY, net of current portion</t>
        </is>
      </c>
      <c r="B11" s="6" t="n">
        <v>1064</v>
      </c>
      <c r="C11" s="6" t="n">
        <v>1046</v>
      </c>
    </row>
    <row r="12">
      <c r="A12" s="4" t="inlineStr">
        <is>
          <t>OTHER ASSETS</t>
        </is>
      </c>
      <c r="B12" s="6" t="n">
        <v>154</v>
      </c>
      <c r="C12" s="6" t="n">
        <v>443</v>
      </c>
    </row>
    <row r="13">
      <c r="A13" s="4" t="inlineStr">
        <is>
          <t>GOODWILL</t>
        </is>
      </c>
      <c r="B13" s="6" t="n">
        <v>6735</v>
      </c>
      <c r="C13" s="6" t="n">
        <v>6735</v>
      </c>
    </row>
    <row r="14">
      <c r="A14" s="4" t="inlineStr">
        <is>
          <t>INTANGIBLE ASSETS, net</t>
        </is>
      </c>
      <c r="B14" s="6" t="n">
        <v>2771</v>
      </c>
      <c r="C14" s="6" t="n">
        <v>3196</v>
      </c>
    </row>
    <row r="15">
      <c r="A15" s="4" t="inlineStr">
        <is>
          <t>DEFERRED TAX ASSET</t>
        </is>
      </c>
      <c r="B15" s="6" t="n">
        <v>1252</v>
      </c>
      <c r="C15" s="6" t="n">
        <v>0</v>
      </c>
    </row>
    <row r="16">
      <c r="A16" s="4" t="inlineStr">
        <is>
          <t>TOTAL ASSETS</t>
        </is>
      </c>
      <c r="B16" s="6" t="n">
        <v>54136</v>
      </c>
      <c r="C16" s="6" t="n">
        <v>36040</v>
      </c>
    </row>
    <row r="17">
      <c r="A17" s="3" t="inlineStr">
        <is>
          <t>CURRENT LIABILITIES</t>
        </is>
      </c>
    </row>
    <row r="18">
      <c r="A18" s="4" t="inlineStr">
        <is>
          <t>Accounts payable</t>
        </is>
      </c>
      <c r="B18" s="6" t="n">
        <v>3291</v>
      </c>
      <c r="C18" s="6" t="n">
        <v>2946</v>
      </c>
    </row>
    <row r="19">
      <c r="A19" s="4" t="inlineStr">
        <is>
          <t>Accrued liabilities</t>
        </is>
      </c>
      <c r="B19" s="6" t="n">
        <v>2833</v>
      </c>
      <c r="C19" s="6" t="n">
        <v>2213</v>
      </c>
    </row>
    <row r="20">
      <c r="A20" s="4" t="inlineStr">
        <is>
          <t>Operating lease liability</t>
        </is>
      </c>
      <c r="B20" s="6" t="n">
        <v>2192</v>
      </c>
      <c r="C20" s="6" t="n">
        <v>0</v>
      </c>
    </row>
    <row r="21">
      <c r="A21" s="4" t="inlineStr">
        <is>
          <t>Current maturities of long-term debt</t>
        </is>
      </c>
      <c r="B21" s="6" t="n">
        <v>1658</v>
      </c>
      <c r="C21" s="6" t="n">
        <v>517</v>
      </c>
    </row>
    <row r="22">
      <c r="A22" s="4" t="inlineStr">
        <is>
          <t>Contract liability</t>
        </is>
      </c>
      <c r="B22" s="6" t="n">
        <v>3262</v>
      </c>
      <c r="C22" s="6" t="n">
        <v>2502</v>
      </c>
    </row>
    <row r="23">
      <c r="A23" s="4" t="inlineStr">
        <is>
          <t>TOTAL CURRENT LIABILITIES</t>
        </is>
      </c>
      <c r="B23" s="6" t="n">
        <v>13236</v>
      </c>
      <c r="C23" s="6" t="n">
        <v>8178</v>
      </c>
    </row>
    <row r="24">
      <c r="A24" s="4" t="inlineStr">
        <is>
          <t>CONTRACT LIABILITY, net of current portion</t>
        </is>
      </c>
      <c r="B24" s="6" t="n">
        <v>705</v>
      </c>
      <c r="C24" s="6" t="n">
        <v>503</v>
      </c>
    </row>
    <row r="25">
      <c r="A25" s="4" t="inlineStr">
        <is>
          <t>OPERATING LEASE LIABILITY, net of current portion</t>
        </is>
      </c>
      <c r="B25" s="6" t="n">
        <v>6671</v>
      </c>
      <c r="C25" s="6" t="n">
        <v>0</v>
      </c>
    </row>
    <row r="26">
      <c r="A26" s="4" t="inlineStr">
        <is>
          <t>OTHER LIABILITIES</t>
        </is>
      </c>
      <c r="B26" s="6" t="n">
        <v>441</v>
      </c>
      <c r="C26" s="6" t="n">
        <v>42</v>
      </c>
    </row>
    <row r="27">
      <c r="A27" s="4" t="inlineStr">
        <is>
          <t>DEFERRED TAX LIABILITY</t>
        </is>
      </c>
      <c r="B27" s="6" t="n">
        <v>0</v>
      </c>
      <c r="C27" s="6" t="n">
        <v>243</v>
      </c>
    </row>
    <row r="28">
      <c r="A28" s="4" t="inlineStr">
        <is>
          <t>LONG-TERM DEBT, net of current portion</t>
        </is>
      </c>
      <c r="B28" s="6" t="n">
        <v>3505</v>
      </c>
      <c r="C28" s="6" t="n">
        <v>948</v>
      </c>
    </row>
    <row r="29">
      <c r="A29" s="4" t="inlineStr">
        <is>
          <t>TOTAL LIABILITIES</t>
        </is>
      </c>
      <c r="B29" s="6" t="n">
        <v>24558</v>
      </c>
      <c r="C29" s="6" t="n">
        <v>9914</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Common stock, $0.01 par value per share; 40,000,000 shares authorized; 16,667,572 and 16,433,128 shares issued, respectively and 16,371,957 and 16,137,513 shares outstanding, respectively</t>
        </is>
      </c>
      <c r="B32" s="6" t="n">
        <v>168</v>
      </c>
      <c r="C32" s="6" t="n">
        <v>165</v>
      </c>
    </row>
    <row r="33">
      <c r="A33" s="4" t="inlineStr">
        <is>
          <t>Treasury stock, at cost, 295,615 shares repurchased</t>
        </is>
      </c>
      <c r="B33" s="6" t="n">
        <v>-1554</v>
      </c>
      <c r="C33" s="6" t="n">
        <v>-1554</v>
      </c>
    </row>
    <row r="34">
      <c r="A34" s="4" t="inlineStr">
        <is>
          <t>Additional paid-in capital</t>
        </is>
      </c>
      <c r="B34" s="6" t="n">
        <v>30203</v>
      </c>
      <c r="C34" s="6" t="n">
        <v>29020</v>
      </c>
    </row>
    <row r="35">
      <c r="A35" s="4" t="inlineStr">
        <is>
          <t>Retained earnings (accumulated deficit)</t>
        </is>
      </c>
      <c r="B35" s="6" t="n">
        <v>761</v>
      </c>
      <c r="C35" s="6" t="n">
        <v>-1505</v>
      </c>
    </row>
    <row r="36">
      <c r="A36" s="4" t="inlineStr">
        <is>
          <t>TOTAL STOCKHOLDERS’ EQUITY</t>
        </is>
      </c>
      <c r="B36" s="6" t="n">
        <v>29578</v>
      </c>
      <c r="C36" s="6" t="n">
        <v>26126</v>
      </c>
    </row>
    <row r="37">
      <c r="A37" s="4" t="inlineStr">
        <is>
          <t>TOTAL LIABILITIES AND STOCKHOLDERS’ EQUITY</t>
        </is>
      </c>
      <c r="B37" s="5" t="n">
        <v>54136</v>
      </c>
      <c r="C37" s="5" t="n">
        <v>36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impact of new accounting guidance</t>
        </is>
      </c>
      <c r="B4" s="4" t="inlineStr">
        <is>
          <t xml:space="preserve">The impact of adopting the accounting guidance on the Company's consolidated statement of operations for the year ended June 30, 2019 was as follows (in thousands): Year Ended June 30, 2019 As Reported Adjustments Balance Without Adoption Revenues $ 44,312 $ 267 $ 44,579 Cost of revenues 31,042 162 31,204 Gross profits 13,270 105 13,375 Selling, general and administrative 12,003 49 12,052 Operating income 447 56 503 Net income $ 214 $ 56 $ 270 </t>
        </is>
      </c>
    </row>
    <row r="5">
      <c r="A5" s="4" t="inlineStr">
        <is>
          <t>Summary of revenue by solution</t>
        </is>
      </c>
      <c r="B5" s="4" t="inlineStr">
        <is>
          <t>The components of revenues by solution which reflect a disaggregation of revenue by contract type are as follows (dollar amounts in thousands): Year Ended June 30, 2020 % Total 2019 % Total 2018 % Total REVENUES BY SOLUTION: Mailbacks $ 26,578 52.0 % $ 24,501 55.2 % $ 22,272 55.5 % Route-based pickup services 10,390 20.3 % 9,029 20.4 % 7,492 18.7 % Unused medications 9,163 17.9 % 6,936 15.7 % 5,907 14.7 % Third party treatment services 247 0.5 % 290 0.7 % 891 2.2 % Other (1) 4,768 9.3 % 3,556 8.0 % 3,579 8.9 % Total revenues $ 51,146 100.0 % $ 44,312 100.0 % $ 40,141 100.0 % (1) The Company’s other products include IV poles, accessories, containers, asset return boxes and other miscellaneous items with single performance obligations.</t>
        </is>
      </c>
    </row>
    <row r="6">
      <c r="A6" s="4" t="inlineStr">
        <is>
          <t>Schedule of allowance for doubtful accounts</t>
        </is>
      </c>
      <c r="B6" s="4" t="inlineStr">
        <is>
          <t xml:space="preserve">See rollforward of allowance activity below: Allowance for Doubtful Balance Charges to Write-offs Balance End 2020 $ 132 $ 111 $ (81) $ 162 2019 $ 102 $ 81 $ (51) $ 132 2018 $ 78 $ 62 $ (38) $ 102 </t>
        </is>
      </c>
    </row>
    <row r="7">
      <c r="A7" s="4" t="inlineStr">
        <is>
          <t>Schedule of stock-based compensation expense</t>
        </is>
      </c>
      <c r="B7" s="4" t="inlineStr">
        <is>
          <t xml:space="preserve">Total stock-based compensation expense for the fiscal years ended June 30, 2020, 2019 and 2018 are as follows: Year Ended June 30, 2020 2019 2018 Stock-based compensation expense included in: Cost of revenue $ 4 $ 9 $ 43 Selling, general and administrative 514 391 433 Total $ 518 $ 400 $ 476 </t>
        </is>
      </c>
    </row>
    <row r="8">
      <c r="A8" s="4" t="inlineStr">
        <is>
          <t>Schedule of stock option valuation assumptions</t>
        </is>
      </c>
      <c r="B8" s="4" t="inlineStr">
        <is>
          <t xml:space="preserve">The fair value of the Company’s stock options was estimated on the grant date using the Black-Scholes option-pricing model with the following assumptions: Year Ended June 30, 2020 2019 2018 Weighted average risk-free interest rate 0.3 % 2.6 % 1.2 % Weighted average expected volatility 49 % 44 % 48 % Weighted average expected life (in years) 3.13 3.08 3.03 Dividend yield — — — </t>
        </is>
      </c>
    </row>
    <row r="9">
      <c r="A9" s="4" t="inlineStr">
        <is>
          <t>Schedule of inventory</t>
        </is>
      </c>
      <c r="B9" s="4" t="inlineStr">
        <is>
          <t xml:space="preserve">The components of inventory are as follows (in thousands): As of June 30, 2020 2019 Raw materials $ 1,402 $ 1,273 Finished goods 5,300 3,543 Total inventory 6,702 4,816 Less: current portion 5,638 3,770 Inventory, net of current portion $ 1,064 $ 1,046 </t>
        </is>
      </c>
    </row>
    <row r="10">
      <c r="A10" s="4" t="inlineStr">
        <is>
          <t>Schedule of accrued liabilities</t>
        </is>
      </c>
      <c r="B10" s="4" t="inlineStr">
        <is>
          <t>The components of Accrued Liabilities on the balance sheet as of June 30, 2020 and 2019 are as follows: As of June 30, 2020 2019 (1) Accrued payroll $ 509 $ 376 Customer-related payables 1,108 834 Other 1,216 1,003 Total $ 2,833 $ 2,213 (1) Certain prior year amounts have been reclassified to conform to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At June 30, 2020 and 2019, property, plant and equipment consisted of the following (in thousands): June 30, Useful Life 2020 2019 Furniture and fixtures 3 to 5 years $ 245 $ 245 Plant and equipment 3 to 17 years 9,053 8,683 Manufacturing 15 years 169 169 Computers and software 3 to 5 years 2,132 2,179 Leasehold improvements Life of Lease 3,192 2,792 Land 19 19 Construction-in-progress 3,507 275 18,317 14,362 Less: accumulated depreciation 9,190 8,495 Net property, plant and equipment $ 9,127 $ 5,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income tax expense (benefit)</t>
        </is>
      </c>
      <c r="B4" s="4" t="inlineStr">
        <is>
          <t xml:space="preserve">The components of income tax expense (benefit) are as follows (in thousands): Year ended June 30, 2020 2019 2018 Current: Federal $ (122) $ (123) $ — State 35 42 29 Total current $ (87) $ (81) $ 29 Deferred: Federal $ (1,406) $ 217 $ (8) State (89) 34 — Total deferred (1,495) 251 (8) Net income tax expense (benefit) $ (1,582) $ 170 $ 21 </t>
        </is>
      </c>
    </row>
    <row r="5">
      <c r="A5" s="4" t="inlineStr">
        <is>
          <t>Effective income tax rate reconciliation</t>
        </is>
      </c>
      <c r="B5" s="4" t="inlineStr">
        <is>
          <t>The reconciliation of the statutory income tax rate to the Company’s effective income tax rate for the fiscal years ended June 30, 2020, 2019 and 2018 is as follows : Year Ended June 30, 2020 2019 2018 Statutory rate 21.0 % 21.0 % 27.6 % State income taxes, net (1.0) % 22.9 % (3.7) % Impact of 2017 tax reform — % — % (107.0) % Meals and entertainment 1.6 % 2.7 % (1.8) % Stock-based compensation 0.7 % 16.1 % 22.6 % Research and development credits (5.3) % 7.3 % 22.4 % Other (1.5) % 1.5 % (2.0) % Effective rate before valuation allowance 15.5 % 71.5 % (41.9) % Change in valuation allowance (247.1) % (27.2) % 38.7 % Effective tax rate (231.6) % 44.3 % (3.2) %</t>
        </is>
      </c>
    </row>
    <row r="6">
      <c r="A6" s="4" t="inlineStr">
        <is>
          <t>Components of deferred tax assets and liabilities</t>
        </is>
      </c>
      <c r="B6" s="4" t="inlineStr">
        <is>
          <t>At June 30, 2020 and 2019, the significant components of deferred tax assets and liabilities are as follows (in thousands): June 30, 2020 2019 (1) Deferred tax assets relating to: Stock-based compensation $ 211 $ 261 AMT and research and development credits 490 517 Inventory 98 158 Professional fees 175 124 Deferred tax assets related to other items 140 109 Net operating loss carryforwards 1,016 1,067 Total deferred tax assets 2,130 2,236 Deferred tax liabilities related to depreciable and amortizable assets (836) (728) Deferred tax liabilities related to other items (42) (63) Net deferred tax assets before valuation allowance 1,252 1,445 Valuation allowance — (1,688) Net deferred tax (liability) asset $ 1,252 $ (243) (1) Certain prior year amounts have been reclassified to conform to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12 Months Ended</t>
        </is>
      </c>
    </row>
    <row r="2">
      <c r="B2" s="2" t="inlineStr">
        <is>
          <t>Jun. 30, 2020</t>
        </is>
      </c>
    </row>
    <row r="3">
      <c r="A3" s="3" t="inlineStr">
        <is>
          <t>Debt Disclosure [Abstract]</t>
        </is>
      </c>
    </row>
    <row r="4">
      <c r="A4" s="4" t="inlineStr">
        <is>
          <t>Schedule of long-term debt</t>
        </is>
      </c>
      <c r="B4" s="4" t="inlineStr">
        <is>
          <t xml:space="preserve">At June 30, 2020 and 2019, long-term debt consisted of the following (in thousands): June 30, 2020 2019 Acquisition loan, monthly payments of $43; maturing March 2022. $ 948 $ 1,465 Equipment loan, monthly principal payments begin upon completion of the advancing period, net of debt issuance costs of $50 thousand. 929 — Real estate loan, monthly principal payments begin upon completion of the advancing period. 1,103 — Paycheck Protection Program loan 2,183 — Total long-term debt 5,163 1,465 Less: current portion 1,658 517 Long-term debt, net of current portion $ 3,505 $ 948 </t>
        </is>
      </c>
    </row>
    <row r="5">
      <c r="A5" s="4" t="inlineStr">
        <is>
          <t>Schedule of payments due on long-term debt</t>
        </is>
      </c>
      <c r="B5" s="4" t="inlineStr">
        <is>
          <t xml:space="preserve">Payments due on long-term debt subsequent to June 30, 2020 are as follows (in thousands): Twelve Months Ending June 30, 2021 $ 1,658 2022 1,851 2023 220 2024 220 2025 1,264 $ 5,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RANSACTIONS (Tables)</t>
        </is>
      </c>
      <c r="B1" s="2" t="inlineStr">
        <is>
          <t>12 Months Ended</t>
        </is>
      </c>
    </row>
    <row r="2">
      <c r="B2" s="2" t="inlineStr">
        <is>
          <t>Jun. 30, 2020</t>
        </is>
      </c>
    </row>
    <row r="3">
      <c r="A3" s="3" t="inlineStr">
        <is>
          <t>Equity [Abstract]</t>
        </is>
      </c>
    </row>
    <row r="4">
      <c r="A4" s="4" t="inlineStr">
        <is>
          <t>Schedule of exercised stock options</t>
        </is>
      </c>
      <c r="B4" s="4" t="inlineStr">
        <is>
          <t xml:space="preserve">During the years ended June 30, 2020, 2019, and 2018, stock options to purchase shares of the Company's common stock were exercised as follows (in thousands except per share amounts): Year ended June 30, 2020 2019 2018 Options exercised 154 — — Proceeds $ 668 $ — $ — Average exercise price per share $ 4.3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BASED COMPENSATION (Tables)</t>
        </is>
      </c>
      <c r="B1" s="2" t="inlineStr">
        <is>
          <t>12 Months Ended</t>
        </is>
      </c>
    </row>
    <row r="2">
      <c r="B2" s="2" t="inlineStr">
        <is>
          <t>Jun. 30, 2020</t>
        </is>
      </c>
    </row>
    <row r="3">
      <c r="A3" s="3" t="inlineStr">
        <is>
          <t>Share-based Payment Arrangement [Abstract]</t>
        </is>
      </c>
    </row>
    <row r="4">
      <c r="A4" s="4" t="inlineStr">
        <is>
          <t>Schedule of activity for all restricted stock</t>
        </is>
      </c>
      <c r="B4" s="4" t="inlineStr">
        <is>
          <t xml:space="preserve">The summary of activity for all restricted stock during the fiscal years ended June 30, 2020, 2019 and 2018 is presented in the table below (in thousands): Year ended June 30, 2020 2019 2018 Unvested at beginning of the year 13 13 13 Granted 80 63 53 Vested (71) (55) (53) Forfeited — (8) — Unvested at end of the year 22 13 13 </t>
        </is>
      </c>
    </row>
    <row r="5">
      <c r="A5" s="4" t="inlineStr">
        <is>
          <t>Schedule of activity for all stock options</t>
        </is>
      </c>
      <c r="B5" s="4" t="inlineStr">
        <is>
          <t xml:space="preserve">The summary of activity for all stock options during the fiscal years ended June 30, 2020, 2019 and 2018 is presented in the table below (in thousands except per share amounts): Options Weighted Options Outstanding at June 30, 2017 865 $ 4.53 Granted 137 $ 4.79 Forfeited or canceled (82) $ 4.50 Options Outstanding at June 30, 2018 920 $ 4.57 Granted 578 $ 3.73 Forfeited or canceled (218) $ 4.16 Options Outstanding at June 30, 2019 1,280 $ 4.26 Granted 82 $ 6.74 Exercised (154) $ 4.32 Forfeited or canceled (63) $ 3.95 Options Outstanding at June 30, 2020 1,145 $ 4.45 Options Exercisable at June 30, 2020 591 $ 4.59 </t>
        </is>
      </c>
    </row>
    <row r="6">
      <c r="A6" s="4" t="inlineStr">
        <is>
          <t>Schedule of information about stock options outstanding</t>
        </is>
      </c>
      <c r="B6" s="4" t="inlineStr">
        <is>
          <t xml:space="preserve">The following table summarizes information about stock options outstanding as of June 30, 2020 (in thousands except per share amounts): Options Outstanding Range of Exercise Outstanding as Weighted Weighted $2.51 - $3.75 58 4.72 $ 3.18 $3.76 - $5.00 882 4.14 $ 4.10 $5.01 - $7.50 205 3.78 $ 6.29 1,145 $ 4.45 </t>
        </is>
      </c>
    </row>
    <row r="7">
      <c r="A7" s="4" t="inlineStr">
        <is>
          <t>Schedule of information about stock options exercisable</t>
        </is>
      </c>
      <c r="B7" s="4" t="inlineStr">
        <is>
          <t xml:space="preserve">The following table summarizes information about stock options exercisable as of June 30, 2020 (in thousands except per share amounts): Options Exercisable Range of Exercise Exercisable as Weighted Weighted $2.51 - $3.75 20 3.42 $ 3.02 $3.76 - $5.00 444 2.86 $ 4.27 $5.01 - $7.50 127 1.81 $ 5.95 591 $ 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Lease Components and Other Information</t>
        </is>
      </c>
      <c r="B4" s="4" t="inlineStr">
        <is>
          <t xml:space="preserve">During the twelve months ended June 30, 2020, lease cost amounts, which reflect the fixed rent expense associated with operating leases, are as follows (in thousands): Year Ended Lease cost (1) - operating lease cost - fixed rent expense included in: Cost of revenues $ 1,851 Selling, general and administrative 451 Total $ 2,302 (1) Finance lease cost, short-term lease cost and variable lease cost were not significant during the period. Year Ended Cash paid for amounts included in the measurement of lease liabilities: Operating cash flows from operating leases $ 2,274 Non-cash changes to the Operating ROU Asset and Operating Lease Liability Additions and modifications to ROU asset obtained from new operating lease liabilities $ 6,214 Additions to ROU asset obtained from operating lease liabilities upon adoption of new guidance $ 4,591 </t>
        </is>
      </c>
    </row>
    <row r="5">
      <c r="A5" s="4" t="inlineStr">
        <is>
          <t>Schedule of Maturities of Operating Lease Liabilities</t>
        </is>
      </c>
      <c r="B5" s="4" t="inlineStr">
        <is>
          <t xml:space="preserve">The future payments due under operating leases as of June 30, 2020 is as follows (in thousands): Future payments due in the year ended June 30, 2021 $ 2,790 2022 2,420 2023 1,976 2024 1,793 2025 1,444 Thereafter 1,114 Total undiscounted lease payments 11,537 Less effects of discounting (2,674) Lease liability recognized $ 8,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Earnings per share</t>
        </is>
      </c>
      <c r="B4" s="4" t="inlineStr">
        <is>
          <t xml:space="preserve">The following information is necessary to calculate earnings per share for the periods presented (in thousands, except per share amounts): Year Ended June 30, 2020 2019 2018 Net income (loss), as reported $ 2,266 $ 214 $ (672) Weighted average common shares outstanding 16,249 16,116 16,055 Effect of dilutive stock options 182 7 — Weighted average diluted common shares outstanding 16,431 16,123 16,055 Net income (loss) per common share Basic and diluted $ 0.14 $ 0.01 $ (0.04) Employee stock options excluded from computation of diluted income per share amounts because their effect would be anti-dilutive 206 1,173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s, amortization expense</t>
        </is>
      </c>
      <c r="B4" s="4" t="inlineStr">
        <is>
          <t xml:space="preserve">At June 30, 2020 and 2019, intangible assets consisted of the following (in thousands): June 30, 2020 2019 Estimated Original Accumulated Net Original Accumulated Net Customer relationships 7 years $ 3,007 $ (1,780) $ 1,227 $ 3,007 $ (1,348) $ 1,659 Permits 6 - 15 years 1,892 (596) 1,296 1,704 (492) 1,212 Patents 5 - 17 years 420 (311) 109 420 (296) 124 Tradename 7 years 270 (154) 116 270 (116) 154 Non-compete 5 years 117 (94) 23 117 (70) 47 Total intangible assets, net $ 5,706 $ (2,935) $ 2,771 $ 5,518 $ (2,322) $ 3,196 </t>
        </is>
      </c>
    </row>
    <row r="5">
      <c r="A5" s="4" t="inlineStr">
        <is>
          <t>Schedule of future amortization of intangible assets</t>
        </is>
      </c>
      <c r="B5" s="4" t="inlineStr">
        <is>
          <t xml:space="preserve">As of June 30, 2020, future amortization of intangible assets is as follows (in thousands): Year Ended June 30, 2021 $ 639 2022 622 2023 562 2024 151 2025 150 Thereafter 647 $ 2,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 xml:space="preserve">The following tables show quarterly financial information for the years ended June 30, 2020 and 2019. The Company believes that all necessary adjustments have been included in the amounts below to present fairly the results of such periods (in thousands expect per share amounts). Quarter Ended September 30, December 31, March 31, June 30, Total revenues $ 13,599 $ 14,565 $ 10,414 $ 12,568 Gross profit $ 4,484 $ 4,872 $ 2,223 $ 4,183 Operating income (loss) $ 768 $ 1,069 $ (1,578) $ 651 Net income (loss) $ 686 $ 970 $ (1,556) $ 2,166 Net income (loss) per share - basic and diluted $ 0.04 $ 0.06 $ (0.10) $ 0.13 Weighted average shares - diluted 16,168 16,303 16,264 16,791 Quarter Ended September 30, December 31, March 31, June 30, Total revenues $ 10,293 $ 12,394 $ 9,451 $ 12,174 Gross profit $ 3,352 $ 3,991 $ 2,035 $ 3,892 Operating income (loss) $ 125 $ 827 $ (1,073) $ 568 Net income (loss) $ 70 $ 779 $ (1,125) $ 490 Net income (loss) per share - basic and diluted $ 0.00 $ 0.05 $ (0.07) $ 0.03 Weighted average shares - diluted 16,089 16,106 16,138 16,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16667572</v>
      </c>
      <c r="C5" s="6" t="n">
        <v>16433128</v>
      </c>
    </row>
    <row r="6">
      <c r="A6" s="4" t="inlineStr">
        <is>
          <t>Common stock, shares outstanding (in shares)</t>
        </is>
      </c>
      <c r="B6" s="6" t="n">
        <v>16371957</v>
      </c>
      <c r="C6" s="6" t="n">
        <v>16137513</v>
      </c>
    </row>
    <row r="7">
      <c r="A7" s="4" t="inlineStr">
        <is>
          <t>Treasury stock, shares repurchased (in shares)</t>
        </is>
      </c>
      <c r="B7" s="6" t="n">
        <v>295615</v>
      </c>
      <c r="C7" s="6"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9" customWidth="1" min="2" max="2"/>
    <col width="37" customWidth="1" min="3" max="3"/>
    <col width="30" customWidth="1" min="4" max="4"/>
  </cols>
  <sheetData>
    <row r="1">
      <c r="A1" s="1" t="inlineStr">
        <is>
          <t>ORGANIZATION AND BACKGROUND (Details) $ in Thousands</t>
        </is>
      </c>
      <c r="B1" s="2" t="inlineStr">
        <is>
          <t>12 Months Ended</t>
        </is>
      </c>
    </row>
    <row r="2">
      <c r="B2" s="2" t="inlineStr">
        <is>
          <t>Jun. 30, 2020USD ($)numberOfCustomerstate_region</t>
        </is>
      </c>
      <c r="C2" s="2" t="inlineStr">
        <is>
          <t>Jun. 30, 2019USD ($)numberOfCustomer</t>
        </is>
      </c>
      <c r="D2" s="2" t="inlineStr">
        <is>
          <t>Jun. 30, 2018numberOfCustomer</t>
        </is>
      </c>
    </row>
    <row r="3">
      <c r="A3" s="3" t="inlineStr">
        <is>
          <t>Concentration Risk [Line Items]</t>
        </is>
      </c>
    </row>
    <row r="4">
      <c r="A4" s="4" t="inlineStr">
        <is>
          <t>Number of state regions where route-based pick-up services are offered | state_region</t>
        </is>
      </c>
      <c r="B4" s="6" t="n">
        <v>32</v>
      </c>
    </row>
    <row r="5">
      <c r="A5" s="4" t="inlineStr">
        <is>
          <t>Concentration risk, percentage</t>
        </is>
      </c>
      <c r="B5" s="4" t="inlineStr">
        <is>
          <t>100.00%</t>
        </is>
      </c>
      <c r="C5" s="4" t="inlineStr">
        <is>
          <t>100.00%</t>
        </is>
      </c>
      <c r="D5" s="4" t="inlineStr">
        <is>
          <t>100.00%</t>
        </is>
      </c>
    </row>
    <row r="6">
      <c r="A6" s="4" t="inlineStr">
        <is>
          <t>Accounts receivable | $</t>
        </is>
      </c>
      <c r="B6" s="5" t="n">
        <v>11789</v>
      </c>
      <c r="C6" s="5" t="n">
        <v>9289</v>
      </c>
    </row>
    <row r="7">
      <c r="A7" s="4" t="inlineStr">
        <is>
          <t>Customer concentration risk | Revenue</t>
        </is>
      </c>
    </row>
    <row r="8">
      <c r="A8" s="3" t="inlineStr">
        <is>
          <t>Concentration Risk [Line Items]</t>
        </is>
      </c>
    </row>
    <row r="9">
      <c r="A9" s="4" t="inlineStr">
        <is>
          <t>Number of customers | numberOfCustomer</t>
        </is>
      </c>
      <c r="B9" s="6" t="n">
        <v>2</v>
      </c>
      <c r="C9" s="6" t="n">
        <v>2</v>
      </c>
      <c r="D9" s="6" t="n">
        <v>1</v>
      </c>
    </row>
    <row r="10">
      <c r="A10" s="4" t="inlineStr">
        <is>
          <t>Concentration risk, percentage</t>
        </is>
      </c>
      <c r="B10" s="4" t="inlineStr">
        <is>
          <t>35.00%</t>
        </is>
      </c>
    </row>
    <row r="11">
      <c r="A11" s="4" t="inlineStr">
        <is>
          <t>Credit concentration risk | Accounts receivable</t>
        </is>
      </c>
    </row>
    <row r="12">
      <c r="A12" s="3" t="inlineStr">
        <is>
          <t>Concentration Risk [Line Items]</t>
        </is>
      </c>
    </row>
    <row r="13">
      <c r="A13" s="4" t="inlineStr">
        <is>
          <t>Number of customers | numberOfCustomer</t>
        </is>
      </c>
      <c r="B13" s="6" t="n">
        <v>2</v>
      </c>
    </row>
    <row r="14">
      <c r="A14" s="4" t="inlineStr">
        <is>
          <t>Two customers | Customer concentration risk | Revenue</t>
        </is>
      </c>
    </row>
    <row r="15">
      <c r="A15" s="3" t="inlineStr">
        <is>
          <t>Concentration Risk [Line Items]</t>
        </is>
      </c>
    </row>
    <row r="16">
      <c r="A16" s="4" t="inlineStr">
        <is>
          <t>Concentration risk, percentage</t>
        </is>
      </c>
      <c r="C16" s="4" t="inlineStr">
        <is>
          <t>27.00%</t>
        </is>
      </c>
    </row>
    <row r="17">
      <c r="A17" s="4" t="inlineStr">
        <is>
          <t>Two customers | Credit concentration risk | Accounts receivable</t>
        </is>
      </c>
    </row>
    <row r="18">
      <c r="A18" s="3" t="inlineStr">
        <is>
          <t>Concentration Risk [Line Items]</t>
        </is>
      </c>
    </row>
    <row r="19">
      <c r="A19" s="4" t="inlineStr">
        <is>
          <t>Concentration risk, percentage</t>
        </is>
      </c>
      <c r="B19" s="4" t="inlineStr">
        <is>
          <t>44.00%</t>
        </is>
      </c>
      <c r="C19" s="4" t="inlineStr">
        <is>
          <t>19.00%</t>
        </is>
      </c>
    </row>
    <row r="20">
      <c r="A20" s="4" t="inlineStr">
        <is>
          <t>Accounts receivable | $</t>
        </is>
      </c>
      <c r="B20" s="5" t="n">
        <v>5200</v>
      </c>
      <c r="C20" s="5" t="n">
        <v>1700</v>
      </c>
    </row>
    <row r="21">
      <c r="A21" s="4" t="inlineStr">
        <is>
          <t>One customer | Customer concentration risk | Revenue</t>
        </is>
      </c>
    </row>
    <row r="22">
      <c r="A22" s="3" t="inlineStr">
        <is>
          <t>Concentration Risk [Line Items]</t>
        </is>
      </c>
    </row>
    <row r="23">
      <c r="A23" s="4" t="inlineStr">
        <is>
          <t>Concentration risk, percentage</t>
        </is>
      </c>
      <c r="D23" s="4" t="inlineStr">
        <is>
          <t>17.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venue Recognition Narrative (Details) - USD ($) $ in Thousands</t>
        </is>
      </c>
      <c r="B1" s="2" t="inlineStr">
        <is>
          <t>12 Months Ended</t>
        </is>
      </c>
    </row>
    <row r="2">
      <c r="B2" s="2" t="inlineStr">
        <is>
          <t>Jun. 30, 2020</t>
        </is>
      </c>
      <c r="C2" s="2" t="inlineStr">
        <is>
          <t>Jun. 30, 2019</t>
        </is>
      </c>
      <c r="D2" s="2" t="inlineStr">
        <is>
          <t>Jul. 01, 2018</t>
        </is>
      </c>
      <c r="E2" s="2" t="inlineStr">
        <is>
          <t>Jun. 30, 2018</t>
        </is>
      </c>
      <c r="F2" s="2" t="inlineStr">
        <is>
          <t>Jun. 30, 2017</t>
        </is>
      </c>
    </row>
    <row r="3">
      <c r="A3" s="3" t="inlineStr">
        <is>
          <t>Property, Plant and Equipment [Line Items]</t>
        </is>
      </c>
    </row>
    <row r="4">
      <c r="A4" s="4" t="inlineStr">
        <is>
          <t>Decrease to accumulated deficit</t>
        </is>
      </c>
      <c r="B4" s="5" t="n">
        <v>761</v>
      </c>
      <c r="C4" s="5" t="n">
        <v>-1505</v>
      </c>
    </row>
    <row r="5">
      <c r="A5" s="4" t="inlineStr">
        <is>
          <t>Increase to stockholders' equity</t>
        </is>
      </c>
      <c r="B5" s="6" t="n">
        <v>29578</v>
      </c>
      <c r="C5" s="6" t="n">
        <v>26126</v>
      </c>
      <c r="E5" s="5" t="n">
        <v>25174</v>
      </c>
      <c r="F5" s="5" t="n">
        <v>25287</v>
      </c>
    </row>
    <row r="6">
      <c r="A6" s="4" t="inlineStr">
        <is>
          <t>Revenue recorded from bill and hold inventory</t>
        </is>
      </c>
      <c r="B6" s="6" t="n">
        <v>3500</v>
      </c>
      <c r="C6" s="6" t="n">
        <v>2700</v>
      </c>
    </row>
    <row r="7">
      <c r="A7" s="4" t="inlineStr">
        <is>
          <t>Bill and hold inventory</t>
        </is>
      </c>
      <c r="B7" s="6" t="n">
        <v>2800</v>
      </c>
      <c r="C7" s="6" t="n">
        <v>2800</v>
      </c>
    </row>
    <row r="8">
      <c r="A8" s="4" t="inlineStr">
        <is>
          <t>Contract asset</t>
        </is>
      </c>
      <c r="B8" s="6" t="n">
        <v>156</v>
      </c>
      <c r="C8" s="6" t="n">
        <v>260</v>
      </c>
    </row>
    <row r="9">
      <c r="A9" s="4" t="inlineStr">
        <is>
          <t>Contract liability</t>
        </is>
      </c>
      <c r="B9" s="6" t="n">
        <v>3262</v>
      </c>
      <c r="C9" s="6" t="n">
        <v>2502</v>
      </c>
    </row>
    <row r="10">
      <c r="A10" s="4" t="inlineStr">
        <is>
          <t>Contract liability, net of current portion</t>
        </is>
      </c>
      <c r="B10" s="6" t="n">
        <v>705</v>
      </c>
      <c r="C10" s="6" t="n">
        <v>503</v>
      </c>
    </row>
    <row r="11">
      <c r="A11" s="4" t="inlineStr">
        <is>
          <t>Capitalized contract cost, incremental costs to obtain contracts</t>
        </is>
      </c>
      <c r="B11" s="6" t="n">
        <v>100</v>
      </c>
      <c r="C11" s="6" t="n">
        <v>100</v>
      </c>
    </row>
    <row r="12">
      <c r="A12" s="4" t="inlineStr">
        <is>
          <t>Capitalized contract cost, amortization (less than)</t>
        </is>
      </c>
      <c r="B12" s="6" t="n">
        <v>100</v>
      </c>
      <c r="C12" s="6" t="n">
        <v>100</v>
      </c>
    </row>
    <row r="13">
      <c r="A13" s="4" t="inlineStr">
        <is>
          <t>Retained Earnings</t>
        </is>
      </c>
    </row>
    <row r="14">
      <c r="A14" s="3" t="inlineStr">
        <is>
          <t>Property, Plant and Equipment [Line Items]</t>
        </is>
      </c>
    </row>
    <row r="15">
      <c r="A15" s="4" t="inlineStr">
        <is>
          <t>Increase to stockholders' equity</t>
        </is>
      </c>
      <c r="B15" s="5" t="n">
        <v>761</v>
      </c>
      <c r="C15" s="5" t="n">
        <v>-1505</v>
      </c>
      <c r="E15" s="5" t="n">
        <v>-2057</v>
      </c>
      <c r="F15" s="5" t="n">
        <v>-1385</v>
      </c>
    </row>
    <row r="16">
      <c r="A16" s="4" t="inlineStr">
        <is>
          <t>Adjustments | Accounting Standards Update 2014-09</t>
        </is>
      </c>
    </row>
    <row r="17">
      <c r="A17" s="3" t="inlineStr">
        <is>
          <t>Property, Plant and Equipment [Line Items]</t>
        </is>
      </c>
    </row>
    <row r="18">
      <c r="A18" s="4" t="inlineStr">
        <is>
          <t>Decrease to accumulated deficit</t>
        </is>
      </c>
      <c r="D18" s="5" t="n">
        <v>300</v>
      </c>
    </row>
    <row r="19">
      <c r="A19" s="4" t="inlineStr">
        <is>
          <t>Increase to stockholders' equity</t>
        </is>
      </c>
      <c r="D19" s="6" t="n">
        <v>300</v>
      </c>
    </row>
    <row r="20">
      <c r="A20" s="4" t="inlineStr">
        <is>
          <t>Increase to contract asset</t>
        </is>
      </c>
      <c r="D20" s="5" t="n">
        <v>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Impact of New Accounting Guidanc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Initial Application Period Cumulative Effect Transition [Line Items]</t>
        </is>
      </c>
    </row>
    <row r="4">
      <c r="A4" s="4" t="inlineStr">
        <is>
          <t>Revenues</t>
        </is>
      </c>
      <c r="B4" s="5" t="n">
        <v>12568</v>
      </c>
      <c r="C4" s="5" t="n">
        <v>10414</v>
      </c>
      <c r="D4" s="5" t="n">
        <v>14565</v>
      </c>
      <c r="E4" s="5" t="n">
        <v>13599</v>
      </c>
      <c r="F4" s="5" t="n">
        <v>12174</v>
      </c>
      <c r="G4" s="5" t="n">
        <v>9451</v>
      </c>
      <c r="H4" s="5" t="n">
        <v>12394</v>
      </c>
      <c r="I4" s="5" t="n">
        <v>10293</v>
      </c>
      <c r="J4" s="5" t="n">
        <v>51146</v>
      </c>
      <c r="K4" s="5" t="n">
        <v>44312</v>
      </c>
      <c r="L4" s="5" t="n">
        <v>40141</v>
      </c>
    </row>
    <row r="5">
      <c r="A5" s="4" t="inlineStr">
        <is>
          <t>Cost of revenues</t>
        </is>
      </c>
      <c r="J5" s="6" t="n">
        <v>35384</v>
      </c>
      <c r="K5" s="6" t="n">
        <v>31042</v>
      </c>
      <c r="L5" s="6" t="n">
        <v>28739</v>
      </c>
    </row>
    <row r="6">
      <c r="A6" s="4" t="inlineStr">
        <is>
          <t>Gross profit</t>
        </is>
      </c>
      <c r="B6" s="6" t="n">
        <v>4183</v>
      </c>
      <c r="C6" s="6" t="n">
        <v>2223</v>
      </c>
      <c r="D6" s="6" t="n">
        <v>4872</v>
      </c>
      <c r="E6" s="6" t="n">
        <v>4484</v>
      </c>
      <c r="F6" s="6" t="n">
        <v>3892</v>
      </c>
      <c r="G6" s="6" t="n">
        <v>2035</v>
      </c>
      <c r="H6" s="6" t="n">
        <v>3991</v>
      </c>
      <c r="I6" s="6" t="n">
        <v>3352</v>
      </c>
      <c r="J6" s="6" t="n">
        <v>15762</v>
      </c>
      <c r="K6" s="6" t="n">
        <v>13270</v>
      </c>
      <c r="L6" s="6" t="n">
        <v>11402</v>
      </c>
    </row>
    <row r="7">
      <c r="A7" s="4" t="inlineStr">
        <is>
          <t>Selling, general and administrative</t>
        </is>
      </c>
      <c r="J7" s="6" t="n">
        <v>14046</v>
      </c>
      <c r="K7" s="6" t="n">
        <v>12003</v>
      </c>
      <c r="L7" s="6" t="n">
        <v>11168</v>
      </c>
    </row>
    <row r="8">
      <c r="A8" s="4" t="inlineStr">
        <is>
          <t>Operating income (loss)</t>
        </is>
      </c>
      <c r="B8" s="6" t="n">
        <v>651</v>
      </c>
      <c r="C8" s="6" t="n">
        <v>-1578</v>
      </c>
      <c r="D8" s="6" t="n">
        <v>1069</v>
      </c>
      <c r="E8" s="6" t="n">
        <v>768</v>
      </c>
      <c r="F8" s="6" t="n">
        <v>568</v>
      </c>
      <c r="G8" s="6" t="n">
        <v>-1073</v>
      </c>
      <c r="H8" s="6" t="n">
        <v>827</v>
      </c>
      <c r="I8" s="6" t="n">
        <v>125</v>
      </c>
      <c r="J8" s="6" t="n">
        <v>910</v>
      </c>
      <c r="K8" s="6" t="n">
        <v>447</v>
      </c>
      <c r="L8" s="6" t="n">
        <v>-577</v>
      </c>
    </row>
    <row r="9">
      <c r="A9" s="4" t="inlineStr">
        <is>
          <t>Net income (loss)</t>
        </is>
      </c>
      <c r="B9" s="5" t="n">
        <v>2166</v>
      </c>
      <c r="C9" s="5" t="n">
        <v>-1556</v>
      </c>
      <c r="D9" s="5" t="n">
        <v>970</v>
      </c>
      <c r="E9" s="5" t="n">
        <v>686</v>
      </c>
      <c r="F9" s="5" t="n">
        <v>490</v>
      </c>
      <c r="G9" s="5" t="n">
        <v>-1125</v>
      </c>
      <c r="H9" s="5" t="n">
        <v>779</v>
      </c>
      <c r="I9" s="5" t="n">
        <v>70</v>
      </c>
      <c r="J9" s="5" t="n">
        <v>2266</v>
      </c>
      <c r="K9" s="6" t="n">
        <v>214</v>
      </c>
      <c r="L9" s="5" t="n">
        <v>-672</v>
      </c>
    </row>
    <row r="10">
      <c r="A10" s="4" t="inlineStr">
        <is>
          <t>Adjustments | Accounting Standards Update 2014-09</t>
        </is>
      </c>
    </row>
    <row r="11">
      <c r="A11" s="3" t="inlineStr">
        <is>
          <t>Revenue, Initial Application Period Cumulative Effect Transition [Line Items]</t>
        </is>
      </c>
    </row>
    <row r="12">
      <c r="A12" s="4" t="inlineStr">
        <is>
          <t>Revenues</t>
        </is>
      </c>
      <c r="K12" s="6" t="n">
        <v>267</v>
      </c>
    </row>
    <row r="13">
      <c r="A13" s="4" t="inlineStr">
        <is>
          <t>Cost of revenues</t>
        </is>
      </c>
      <c r="K13" s="6" t="n">
        <v>162</v>
      </c>
    </row>
    <row r="14">
      <c r="A14" s="4" t="inlineStr">
        <is>
          <t>Gross profit</t>
        </is>
      </c>
      <c r="K14" s="6" t="n">
        <v>105</v>
      </c>
    </row>
    <row r="15">
      <c r="A15" s="4" t="inlineStr">
        <is>
          <t>Selling, general and administrative</t>
        </is>
      </c>
      <c r="K15" s="6" t="n">
        <v>49</v>
      </c>
    </row>
    <row r="16">
      <c r="A16" s="4" t="inlineStr">
        <is>
          <t>Operating income (loss)</t>
        </is>
      </c>
      <c r="K16" s="6" t="n">
        <v>56</v>
      </c>
    </row>
    <row r="17">
      <c r="A17" s="4" t="inlineStr">
        <is>
          <t>Net income (loss)</t>
        </is>
      </c>
      <c r="K17" s="6" t="n">
        <v>56</v>
      </c>
    </row>
    <row r="18">
      <c r="A18" s="4" t="inlineStr">
        <is>
          <t>Balance Without Adoption</t>
        </is>
      </c>
    </row>
    <row r="19">
      <c r="A19" s="3" t="inlineStr">
        <is>
          <t>Revenue, Initial Application Period Cumulative Effect Transition [Line Items]</t>
        </is>
      </c>
    </row>
    <row r="20">
      <c r="A20" s="4" t="inlineStr">
        <is>
          <t>Revenues</t>
        </is>
      </c>
      <c r="K20" s="6" t="n">
        <v>44579</v>
      </c>
    </row>
    <row r="21">
      <c r="A21" s="4" t="inlineStr">
        <is>
          <t>Cost of revenues</t>
        </is>
      </c>
      <c r="K21" s="6" t="n">
        <v>31204</v>
      </c>
    </row>
    <row r="22">
      <c r="A22" s="4" t="inlineStr">
        <is>
          <t>Gross profit</t>
        </is>
      </c>
      <c r="K22" s="6" t="n">
        <v>13375</v>
      </c>
    </row>
    <row r="23">
      <c r="A23" s="4" t="inlineStr">
        <is>
          <t>Selling, general and administrative</t>
        </is>
      </c>
      <c r="K23" s="6" t="n">
        <v>12052</v>
      </c>
    </row>
    <row r="24">
      <c r="A24" s="4" t="inlineStr">
        <is>
          <t>Operating income (loss)</t>
        </is>
      </c>
      <c r="K24" s="6" t="n">
        <v>503</v>
      </c>
    </row>
    <row r="25">
      <c r="A25" s="4" t="inlineStr">
        <is>
          <t>Net income (loss)</t>
        </is>
      </c>
      <c r="K25" s="5" t="n">
        <v>27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Revenue by Solu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s</t>
        </is>
      </c>
      <c r="B4" s="5" t="n">
        <v>12568</v>
      </c>
      <c r="C4" s="5" t="n">
        <v>10414</v>
      </c>
      <c r="D4" s="5" t="n">
        <v>14565</v>
      </c>
      <c r="E4" s="5" t="n">
        <v>13599</v>
      </c>
      <c r="F4" s="5" t="n">
        <v>12174</v>
      </c>
      <c r="G4" s="5" t="n">
        <v>9451</v>
      </c>
      <c r="H4" s="5" t="n">
        <v>12394</v>
      </c>
      <c r="I4" s="5" t="n">
        <v>10293</v>
      </c>
      <c r="J4" s="5" t="n">
        <v>51146</v>
      </c>
      <c r="K4" s="5" t="n">
        <v>44312</v>
      </c>
      <c r="L4" s="5" t="n">
        <v>40141</v>
      </c>
    </row>
    <row r="5">
      <c r="A5" s="4" t="inlineStr">
        <is>
          <t>Revenue Percentage</t>
        </is>
      </c>
      <c r="J5" s="4" t="inlineStr">
        <is>
          <t>100.00%</t>
        </is>
      </c>
      <c r="K5" s="4" t="inlineStr">
        <is>
          <t>100.00%</t>
        </is>
      </c>
      <c r="L5" s="4" t="inlineStr">
        <is>
          <t>100.00%</t>
        </is>
      </c>
    </row>
    <row r="6">
      <c r="A6" s="4" t="inlineStr">
        <is>
          <t>Mailbacks</t>
        </is>
      </c>
    </row>
    <row r="7">
      <c r="A7" s="3" t="inlineStr">
        <is>
          <t>Disaggregation of Revenue [Line Items]</t>
        </is>
      </c>
    </row>
    <row r="8">
      <c r="A8" s="4" t="inlineStr">
        <is>
          <t>Total revenues</t>
        </is>
      </c>
      <c r="J8" s="5" t="n">
        <v>26578</v>
      </c>
      <c r="K8" s="5" t="n">
        <v>24501</v>
      </c>
      <c r="L8" s="5" t="n">
        <v>22272</v>
      </c>
    </row>
    <row r="9">
      <c r="A9" s="4" t="inlineStr">
        <is>
          <t>Revenue Percentage</t>
        </is>
      </c>
      <c r="J9" s="4" t="inlineStr">
        <is>
          <t>52.00%</t>
        </is>
      </c>
      <c r="K9" s="4" t="inlineStr">
        <is>
          <t>55.20%</t>
        </is>
      </c>
      <c r="L9" s="4" t="inlineStr">
        <is>
          <t>55.50%</t>
        </is>
      </c>
    </row>
    <row r="10">
      <c r="A10" s="4" t="inlineStr">
        <is>
          <t>Route-based pickup services</t>
        </is>
      </c>
    </row>
    <row r="11">
      <c r="A11" s="3" t="inlineStr">
        <is>
          <t>Disaggregation of Revenue [Line Items]</t>
        </is>
      </c>
    </row>
    <row r="12">
      <c r="A12" s="4" t="inlineStr">
        <is>
          <t>Total revenues</t>
        </is>
      </c>
      <c r="J12" s="5" t="n">
        <v>10390</v>
      </c>
      <c r="K12" s="5" t="n">
        <v>9029</v>
      </c>
      <c r="L12" s="5" t="n">
        <v>7492</v>
      </c>
    </row>
    <row r="13">
      <c r="A13" s="4" t="inlineStr">
        <is>
          <t>Revenue Percentage</t>
        </is>
      </c>
      <c r="J13" s="4" t="inlineStr">
        <is>
          <t>20.30%</t>
        </is>
      </c>
      <c r="K13" s="4" t="inlineStr">
        <is>
          <t>20.40%</t>
        </is>
      </c>
      <c r="L13" s="4" t="inlineStr">
        <is>
          <t>18.70%</t>
        </is>
      </c>
    </row>
    <row r="14">
      <c r="A14" s="4" t="inlineStr">
        <is>
          <t>Unused medications</t>
        </is>
      </c>
    </row>
    <row r="15">
      <c r="A15" s="3" t="inlineStr">
        <is>
          <t>Disaggregation of Revenue [Line Items]</t>
        </is>
      </c>
    </row>
    <row r="16">
      <c r="A16" s="4" t="inlineStr">
        <is>
          <t>Total revenues</t>
        </is>
      </c>
      <c r="J16" s="5" t="n">
        <v>9163</v>
      </c>
      <c r="K16" s="5" t="n">
        <v>6936</v>
      </c>
      <c r="L16" s="5" t="n">
        <v>5907</v>
      </c>
    </row>
    <row r="17">
      <c r="A17" s="4" t="inlineStr">
        <is>
          <t>Revenue Percentage</t>
        </is>
      </c>
      <c r="J17" s="4" t="inlineStr">
        <is>
          <t>17.90%</t>
        </is>
      </c>
      <c r="K17" s="4" t="inlineStr">
        <is>
          <t>15.70%</t>
        </is>
      </c>
      <c r="L17" s="4" t="inlineStr">
        <is>
          <t>14.70%</t>
        </is>
      </c>
    </row>
    <row r="18">
      <c r="A18" s="4" t="inlineStr">
        <is>
          <t>Third party treatment services</t>
        </is>
      </c>
    </row>
    <row r="19">
      <c r="A19" s="3" t="inlineStr">
        <is>
          <t>Disaggregation of Revenue [Line Items]</t>
        </is>
      </c>
    </row>
    <row r="20">
      <c r="A20" s="4" t="inlineStr">
        <is>
          <t>Total revenues</t>
        </is>
      </c>
      <c r="J20" s="5" t="n">
        <v>247</v>
      </c>
      <c r="K20" s="5" t="n">
        <v>290</v>
      </c>
      <c r="L20" s="5" t="n">
        <v>891</v>
      </c>
    </row>
    <row r="21">
      <c r="A21" s="4" t="inlineStr">
        <is>
          <t>Revenue Percentage</t>
        </is>
      </c>
      <c r="J21" s="4" t="inlineStr">
        <is>
          <t>0.50%</t>
        </is>
      </c>
      <c r="K21" s="4" t="inlineStr">
        <is>
          <t>0.70%</t>
        </is>
      </c>
      <c r="L21" s="4" t="inlineStr">
        <is>
          <t>2.20%</t>
        </is>
      </c>
    </row>
    <row r="22">
      <c r="A22" s="4" t="inlineStr">
        <is>
          <t>Other</t>
        </is>
      </c>
    </row>
    <row r="23">
      <c r="A23" s="3" t="inlineStr">
        <is>
          <t>Disaggregation of Revenue [Line Items]</t>
        </is>
      </c>
    </row>
    <row r="24">
      <c r="A24" s="4" t="inlineStr">
        <is>
          <t>Total revenues</t>
        </is>
      </c>
      <c r="J24" s="5" t="n">
        <v>4768</v>
      </c>
      <c r="K24" s="5" t="n">
        <v>3556</v>
      </c>
      <c r="L24" s="5" t="n">
        <v>3579</v>
      </c>
    </row>
    <row r="25">
      <c r="A25" s="4" t="inlineStr">
        <is>
          <t>Revenue Percentage</t>
        </is>
      </c>
      <c r="J25" s="4" t="inlineStr">
        <is>
          <t>9.30%</t>
        </is>
      </c>
      <c r="K25" s="4" t="inlineStr">
        <is>
          <t>8.00%</t>
        </is>
      </c>
      <c r="L25" s="4" t="inlineStr">
        <is>
          <t>8.90%</t>
        </is>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SUMMARY OF SIGNIFICANT ACCOUNTING POLICIES - Leases (Details) $ in Thousands</t>
        </is>
      </c>
      <c r="B1" s="2" t="inlineStr">
        <is>
          <t>Jul. 01, 2019USD ($)lease</t>
        </is>
      </c>
      <c r="C1" s="2" t="inlineStr">
        <is>
          <t>Jun. 30, 2020USD ($)</t>
        </is>
      </c>
      <c r="D1" s="2" t="inlineStr">
        <is>
          <t>Jun. 30, 2019USD ($)</t>
        </is>
      </c>
    </row>
    <row r="2">
      <c r="A2" s="3" t="inlineStr">
        <is>
          <t>Lessee, Lease, Description [Line Items]</t>
        </is>
      </c>
    </row>
    <row r="3">
      <c r="A3" s="4" t="inlineStr">
        <is>
          <t>Operating liabilities</t>
        </is>
      </c>
      <c r="C3" s="5" t="n">
        <v>8863</v>
      </c>
    </row>
    <row r="4">
      <c r="A4" s="4" t="inlineStr">
        <is>
          <t>Operating lease, right-of-use asset</t>
        </is>
      </c>
      <c r="C4" s="5" t="n">
        <v>8747</v>
      </c>
      <c r="D4" s="5" t="n">
        <v>0</v>
      </c>
    </row>
    <row r="5">
      <c r="A5" s="4" t="inlineStr">
        <is>
          <t>Number of leases | lease</t>
        </is>
      </c>
      <c r="B5" s="6" t="n">
        <v>50</v>
      </c>
    </row>
    <row r="6">
      <c r="A6" s="4" t="inlineStr">
        <is>
          <t>Accounting Standards Update 2016-02</t>
        </is>
      </c>
    </row>
    <row r="7">
      <c r="A7" s="3" t="inlineStr">
        <is>
          <t>Lessee, Lease, Description [Line Items]</t>
        </is>
      </c>
    </row>
    <row r="8">
      <c r="A8" s="4" t="inlineStr">
        <is>
          <t>Operating liabilities</t>
        </is>
      </c>
      <c r="B8" s="5" t="n">
        <v>4600</v>
      </c>
    </row>
    <row r="9">
      <c r="A9" s="4" t="inlineStr">
        <is>
          <t>Operating lease, right-of-use asset</t>
        </is>
      </c>
      <c r="B9" s="5" t="n">
        <v>4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Jun. 30, 2020</t>
        </is>
      </c>
      <c r="C2" s="2" t="inlineStr">
        <is>
          <t>Jun. 30, 2019</t>
        </is>
      </c>
      <c r="D2" s="2" t="inlineStr">
        <is>
          <t>Jun. 30, 2018</t>
        </is>
      </c>
    </row>
    <row r="3">
      <c r="A3" s="3" t="inlineStr">
        <is>
          <t>Allowance for Doubtful Accounts Receivable [Roll Forward]</t>
        </is>
      </c>
    </row>
    <row r="4">
      <c r="A4" s="4" t="inlineStr">
        <is>
          <t>Balance Beginning of Year</t>
        </is>
      </c>
      <c r="B4" s="5" t="n">
        <v>132</v>
      </c>
      <c r="C4" s="5" t="n">
        <v>102</v>
      </c>
      <c r="D4" s="5" t="n">
        <v>78</v>
      </c>
    </row>
    <row r="5">
      <c r="A5" s="4" t="inlineStr">
        <is>
          <t>Charges to Expense</t>
        </is>
      </c>
      <c r="B5" s="6" t="n">
        <v>111</v>
      </c>
      <c r="C5" s="6" t="n">
        <v>81</v>
      </c>
      <c r="D5" s="6" t="n">
        <v>62</v>
      </c>
    </row>
    <row r="6">
      <c r="A6" s="4" t="inlineStr">
        <is>
          <t>Write-offs /Recoveries</t>
        </is>
      </c>
      <c r="B6" s="6" t="n">
        <v>-81</v>
      </c>
      <c r="C6" s="6" t="n">
        <v>-51</v>
      </c>
      <c r="D6" s="6" t="n">
        <v>-38</v>
      </c>
    </row>
    <row r="7">
      <c r="A7" s="4" t="inlineStr">
        <is>
          <t>Balance End of Year</t>
        </is>
      </c>
      <c r="B7" s="5" t="n">
        <v>162</v>
      </c>
      <c r="C7" s="5" t="n">
        <v>132</v>
      </c>
      <c r="D7" s="5" t="n">
        <v>10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UMMARY OF SIGNIFICANT ACCOUNTING POLICIES - Stock-Based Compensation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Compensation Cost [Line Items]</t>
        </is>
      </c>
    </row>
    <row r="4">
      <c r="A4" s="4" t="inlineStr">
        <is>
          <t>Stock-based compensation expense</t>
        </is>
      </c>
      <c r="B4" s="5" t="n">
        <v>518</v>
      </c>
      <c r="C4" s="5" t="n">
        <v>400</v>
      </c>
      <c r="D4" s="5" t="n">
        <v>476</v>
      </c>
    </row>
    <row r="5">
      <c r="A5" s="3" t="inlineStr">
        <is>
          <t>Valuation assumptions [Abstract]</t>
        </is>
      </c>
    </row>
    <row r="6">
      <c r="A6" s="4" t="inlineStr">
        <is>
          <t>Weighted average risk-free interest rate</t>
        </is>
      </c>
      <c r="B6" s="4" t="inlineStr">
        <is>
          <t>0.30%</t>
        </is>
      </c>
      <c r="C6" s="4" t="inlineStr">
        <is>
          <t>2.60%</t>
        </is>
      </c>
      <c r="D6" s="4" t="inlineStr">
        <is>
          <t>1.20%</t>
        </is>
      </c>
    </row>
    <row r="7">
      <c r="A7" s="4" t="inlineStr">
        <is>
          <t>Weighted average expected volatility</t>
        </is>
      </c>
      <c r="B7" s="4" t="inlineStr">
        <is>
          <t>49.00%</t>
        </is>
      </c>
      <c r="C7" s="4" t="inlineStr">
        <is>
          <t>44.00%</t>
        </is>
      </c>
      <c r="D7" s="4" t="inlineStr">
        <is>
          <t>48.00%</t>
        </is>
      </c>
    </row>
    <row r="8">
      <c r="A8" s="4" t="inlineStr">
        <is>
          <t>Weighted average expected life (in years)</t>
        </is>
      </c>
      <c r="B8" s="4" t="inlineStr">
        <is>
          <t>3 years 1 month 17 days</t>
        </is>
      </c>
      <c r="C8" s="4" t="inlineStr">
        <is>
          <t>3 years 29 days</t>
        </is>
      </c>
      <c r="D8" s="4" t="inlineStr">
        <is>
          <t>3 years 10 days</t>
        </is>
      </c>
    </row>
    <row r="9">
      <c r="A9" s="4" t="inlineStr">
        <is>
          <t>Dividend yield</t>
        </is>
      </c>
      <c r="B9" s="4" t="inlineStr">
        <is>
          <t>0.00%</t>
        </is>
      </c>
      <c r="C9" s="4" t="inlineStr">
        <is>
          <t>0.00%</t>
        </is>
      </c>
      <c r="D9" s="4" t="inlineStr">
        <is>
          <t>0.00%</t>
        </is>
      </c>
    </row>
    <row r="10">
      <c r="A10" s="4" t="inlineStr">
        <is>
          <t>Cost of revenue</t>
        </is>
      </c>
    </row>
    <row r="11">
      <c r="A11" s="3" t="inlineStr">
        <is>
          <t>Share-based Compensation Arrangement by Share-based Payment Award, Compensation Cost [Line Items]</t>
        </is>
      </c>
    </row>
    <row r="12">
      <c r="A12" s="4" t="inlineStr">
        <is>
          <t>Stock-based compensation expense</t>
        </is>
      </c>
      <c r="B12" s="5" t="n">
        <v>4</v>
      </c>
      <c r="C12" s="5" t="n">
        <v>9</v>
      </c>
      <c r="D12" s="5" t="n">
        <v>43</v>
      </c>
    </row>
    <row r="13">
      <c r="A13" s="4" t="inlineStr">
        <is>
          <t>Selling, general and administrative</t>
        </is>
      </c>
    </row>
    <row r="14">
      <c r="A14" s="3" t="inlineStr">
        <is>
          <t>Share-based Compensation Arrangement by Share-based Payment Award, Compensation Cost [Line Items]</t>
        </is>
      </c>
    </row>
    <row r="15">
      <c r="A15" s="4" t="inlineStr">
        <is>
          <t>Stock-based compensation expense</t>
        </is>
      </c>
      <c r="B15" s="5" t="n">
        <v>514</v>
      </c>
      <c r="C15" s="5" t="n">
        <v>391</v>
      </c>
      <c r="D15" s="5" t="n">
        <v>43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SUMMARY OF SIGNIFICANT ACCOUNTING POLICIES - Goodwill, Other Identifiable Intangible Assets and Impairment of Long-lived Assets (Details)</t>
        </is>
      </c>
      <c r="B1" s="2" t="inlineStr">
        <is>
          <t>12 Months Ended</t>
        </is>
      </c>
      <c r="E1" s="2" t="inlineStr">
        <is>
          <t>265 Months Ended</t>
        </is>
      </c>
    </row>
    <row r="2">
      <c r="B2" s="2" t="inlineStr">
        <is>
          <t>Jun. 30, 2020USD ($)</t>
        </is>
      </c>
      <c r="C2" s="2" t="inlineStr">
        <is>
          <t>Jun. 30, 2019USD ($)</t>
        </is>
      </c>
      <c r="D2" s="2" t="inlineStr">
        <is>
          <t>Jun. 30, 2018USD ($)</t>
        </is>
      </c>
      <c r="E2" s="2" t="inlineStr">
        <is>
          <t>Jun. 30, 2020patent</t>
        </is>
      </c>
    </row>
    <row r="3">
      <c r="A3" s="3" t="inlineStr">
        <is>
          <t>Intangible Assets [Abstract]</t>
        </is>
      </c>
    </row>
    <row r="4">
      <c r="A4" s="4" t="inlineStr">
        <is>
          <t>Goodwill impairment loss</t>
        </is>
      </c>
      <c r="B4" s="5" t="n">
        <v>0</v>
      </c>
      <c r="C4" s="5" t="n">
        <v>0</v>
      </c>
      <c r="D4" s="5" t="n">
        <v>0</v>
      </c>
    </row>
    <row r="5">
      <c r="A5" s="4" t="inlineStr">
        <is>
          <t>Number of patents acquired | patent</t>
        </is>
      </c>
      <c r="E5" s="6" t="n">
        <v>12</v>
      </c>
    </row>
    <row r="6">
      <c r="A6" s="4" t="inlineStr">
        <is>
          <t>Asset impairment losses recognized</t>
        </is>
      </c>
      <c r="B6" s="5" t="n">
        <v>0</v>
      </c>
      <c r="C6" s="5" t="n">
        <v>0</v>
      </c>
      <c r="D6"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Thousands</t>
        </is>
      </c>
      <c r="B1" s="2" t="inlineStr">
        <is>
          <t>12 Months Ended</t>
        </is>
      </c>
    </row>
    <row r="2">
      <c r="B2" s="2" t="inlineStr">
        <is>
          <t>Jun. 30, 2020</t>
        </is>
      </c>
      <c r="C2" s="2" t="inlineStr">
        <is>
          <t>Jun. 30, 2019</t>
        </is>
      </c>
      <c r="D2" s="2" t="inlineStr">
        <is>
          <t>Jun. 30, 2018</t>
        </is>
      </c>
    </row>
    <row r="3">
      <c r="A3" s="3" t="inlineStr">
        <is>
          <t>Inventory [Abstract]</t>
        </is>
      </c>
    </row>
    <row r="4">
      <c r="A4" s="4" t="inlineStr">
        <is>
          <t>Inventory write-offs</t>
        </is>
      </c>
      <c r="B4" s="5" t="n">
        <v>29</v>
      </c>
      <c r="C4" s="5" t="n">
        <v>55</v>
      </c>
      <c r="D4" s="5" t="n">
        <v>0</v>
      </c>
    </row>
    <row r="5">
      <c r="A5" s="4" t="inlineStr">
        <is>
          <t>Raw materials</t>
        </is>
      </c>
      <c r="B5" s="6" t="n">
        <v>1402</v>
      </c>
      <c r="C5" s="6" t="n">
        <v>1273</v>
      </c>
    </row>
    <row r="6">
      <c r="A6" s="4" t="inlineStr">
        <is>
          <t>Finished goods</t>
        </is>
      </c>
      <c r="B6" s="6" t="n">
        <v>5300</v>
      </c>
      <c r="C6" s="6" t="n">
        <v>3543</v>
      </c>
    </row>
    <row r="7">
      <c r="A7" s="4" t="inlineStr">
        <is>
          <t>Total inventory</t>
        </is>
      </c>
      <c r="B7" s="6" t="n">
        <v>6702</v>
      </c>
      <c r="C7" s="6" t="n">
        <v>4816</v>
      </c>
    </row>
    <row r="8">
      <c r="A8" s="4" t="inlineStr">
        <is>
          <t>Less: current portion</t>
        </is>
      </c>
      <c r="B8" s="6" t="n">
        <v>5638</v>
      </c>
      <c r="C8" s="6" t="n">
        <v>3770</v>
      </c>
    </row>
    <row r="9">
      <c r="A9" s="4" t="inlineStr">
        <is>
          <t>Inventory, net of current portion</t>
        </is>
      </c>
      <c r="B9" s="5" t="n">
        <v>1064</v>
      </c>
      <c r="C9" s="5" t="n">
        <v>104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0</t>
        </is>
      </c>
      <c r="C1" s="2" t="inlineStr">
        <is>
          <t>Jun. 30, 2019</t>
        </is>
      </c>
    </row>
    <row r="2">
      <c r="A2" s="3" t="inlineStr">
        <is>
          <t>Accounting Policies [Abstract]</t>
        </is>
      </c>
    </row>
    <row r="3">
      <c r="A3" s="4" t="inlineStr">
        <is>
          <t>Accrued payroll</t>
        </is>
      </c>
      <c r="B3" s="5" t="n">
        <v>509</v>
      </c>
      <c r="C3" s="5" t="n">
        <v>376</v>
      </c>
    </row>
    <row r="4">
      <c r="A4" s="4" t="inlineStr">
        <is>
          <t>Customer-related payables</t>
        </is>
      </c>
      <c r="B4" s="6" t="n">
        <v>1108</v>
      </c>
      <c r="C4" s="6" t="n">
        <v>834</v>
      </c>
    </row>
    <row r="5">
      <c r="A5" s="4" t="inlineStr">
        <is>
          <t>Other</t>
        </is>
      </c>
      <c r="B5" s="6" t="n">
        <v>1216</v>
      </c>
      <c r="C5" s="6" t="n">
        <v>1003</v>
      </c>
    </row>
    <row r="6">
      <c r="A6" s="4" t="inlineStr">
        <is>
          <t>Total</t>
        </is>
      </c>
      <c r="B6" s="5" t="n">
        <v>2833</v>
      </c>
      <c r="C6" s="5" t="n">
        <v>2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S</t>
        </is>
      </c>
      <c r="B4" s="5" t="n">
        <v>51146</v>
      </c>
      <c r="C4" s="5" t="n">
        <v>44312</v>
      </c>
      <c r="D4" s="5" t="n">
        <v>40141</v>
      </c>
    </row>
    <row r="5">
      <c r="A5" s="4" t="inlineStr">
        <is>
          <t>Cost of revenues</t>
        </is>
      </c>
      <c r="B5" s="6" t="n">
        <v>35384</v>
      </c>
      <c r="C5" s="6" t="n">
        <v>31042</v>
      </c>
      <c r="D5" s="6" t="n">
        <v>28739</v>
      </c>
    </row>
    <row r="6">
      <c r="A6" s="4" t="inlineStr">
        <is>
          <t>GROSS PROFIT</t>
        </is>
      </c>
      <c r="B6" s="6" t="n">
        <v>15762</v>
      </c>
      <c r="C6" s="6" t="n">
        <v>13270</v>
      </c>
      <c r="D6" s="6" t="n">
        <v>11402</v>
      </c>
    </row>
    <row r="7">
      <c r="A7" s="4" t="inlineStr">
        <is>
          <t>Selling, general and administrative</t>
        </is>
      </c>
      <c r="B7" s="6" t="n">
        <v>14046</v>
      </c>
      <c r="C7" s="6" t="n">
        <v>12003</v>
      </c>
      <c r="D7" s="6" t="n">
        <v>11168</v>
      </c>
    </row>
    <row r="8">
      <c r="A8" s="4" t="inlineStr">
        <is>
          <t>Depreciation and amortization</t>
        </is>
      </c>
      <c r="B8" s="6" t="n">
        <v>806</v>
      </c>
      <c r="C8" s="6" t="n">
        <v>820</v>
      </c>
      <c r="D8" s="6" t="n">
        <v>811</v>
      </c>
    </row>
    <row r="9">
      <c r="A9" s="4" t="inlineStr">
        <is>
          <t>OPERATING INCOME (LOSS)</t>
        </is>
      </c>
      <c r="B9" s="6" t="n">
        <v>910</v>
      </c>
      <c r="C9" s="6" t="n">
        <v>447</v>
      </c>
      <c r="D9" s="6" t="n">
        <v>-577</v>
      </c>
    </row>
    <row r="10">
      <c r="A10" s="3" t="inlineStr">
        <is>
          <t>OTHER INCOME (EXPENSE)</t>
        </is>
      </c>
    </row>
    <row r="11">
      <c r="A11" s="4" t="inlineStr">
        <is>
          <t>Interest income</t>
        </is>
      </c>
      <c r="B11" s="6" t="n">
        <v>14</v>
      </c>
      <c r="C11" s="6" t="n">
        <v>24</v>
      </c>
      <c r="D11" s="6" t="n">
        <v>20</v>
      </c>
    </row>
    <row r="12">
      <c r="A12" s="4" t="inlineStr">
        <is>
          <t>Interest expense</t>
        </is>
      </c>
      <c r="B12" s="6" t="n">
        <v>-127</v>
      </c>
      <c r="C12" s="6" t="n">
        <v>-87</v>
      </c>
      <c r="D12" s="6" t="n">
        <v>-94</v>
      </c>
    </row>
    <row r="13">
      <c r="A13" s="4" t="inlineStr">
        <is>
          <t>Loss associated with derivative instrument</t>
        </is>
      </c>
      <c r="B13" s="6" t="n">
        <v>-113</v>
      </c>
      <c r="C13" s="6" t="n">
        <v>0</v>
      </c>
      <c r="D13" s="6" t="n">
        <v>0</v>
      </c>
    </row>
    <row r="14">
      <c r="A14" s="4" t="inlineStr">
        <is>
          <t>TOTAL OTHER EXPENSE</t>
        </is>
      </c>
      <c r="B14" s="6" t="n">
        <v>-226</v>
      </c>
      <c r="C14" s="6" t="n">
        <v>-63</v>
      </c>
      <c r="D14" s="6" t="n">
        <v>-74</v>
      </c>
    </row>
    <row r="15">
      <c r="A15" s="4" t="inlineStr">
        <is>
          <t>INCOME (LOSS) BEFORE INCOME TAXES</t>
        </is>
      </c>
      <c r="B15" s="6" t="n">
        <v>684</v>
      </c>
      <c r="C15" s="6" t="n">
        <v>384</v>
      </c>
      <c r="D15" s="6" t="n">
        <v>-651</v>
      </c>
    </row>
    <row r="16">
      <c r="A16" s="3" t="inlineStr">
        <is>
          <t>INCOME TAX EXPENSE (BENEFIT)</t>
        </is>
      </c>
    </row>
    <row r="17">
      <c r="A17" s="4" t="inlineStr">
        <is>
          <t>Current</t>
        </is>
      </c>
      <c r="B17" s="6" t="n">
        <v>-87</v>
      </c>
      <c r="C17" s="6" t="n">
        <v>-81</v>
      </c>
      <c r="D17" s="6" t="n">
        <v>29</v>
      </c>
    </row>
    <row r="18">
      <c r="A18" s="4" t="inlineStr">
        <is>
          <t>Deferred</t>
        </is>
      </c>
      <c r="B18" s="6" t="n">
        <v>-1495</v>
      </c>
      <c r="C18" s="6" t="n">
        <v>251</v>
      </c>
      <c r="D18" s="6" t="n">
        <v>-8</v>
      </c>
    </row>
    <row r="19">
      <c r="A19" s="4" t="inlineStr">
        <is>
          <t>TOTAL INCOME TAX EXPENSE (BENEFIT)</t>
        </is>
      </c>
      <c r="B19" s="6" t="n">
        <v>-1582</v>
      </c>
      <c r="C19" s="6" t="n">
        <v>170</v>
      </c>
      <c r="D19" s="6" t="n">
        <v>21</v>
      </c>
    </row>
    <row r="20">
      <c r="A20" s="4" t="inlineStr">
        <is>
          <t>NET INCOME (LOSS)</t>
        </is>
      </c>
      <c r="B20" s="5" t="n">
        <v>2266</v>
      </c>
      <c r="C20" s="5" t="n">
        <v>214</v>
      </c>
      <c r="D20" s="5" t="n">
        <v>-672</v>
      </c>
    </row>
    <row r="21">
      <c r="A21" s="3" t="inlineStr">
        <is>
          <t>NET INCOME (LOSS) PER COMMON SHARE</t>
        </is>
      </c>
    </row>
    <row r="22">
      <c r="A22" s="4" t="inlineStr">
        <is>
          <t>Basic and diluted (in dollars per share)</t>
        </is>
      </c>
      <c r="B22" s="7" t="n">
        <v>0.14</v>
      </c>
      <c r="C22" s="7" t="n">
        <v>0.01</v>
      </c>
      <c r="D22" s="7" t="n">
        <v>-0.04</v>
      </c>
    </row>
    <row r="23">
      <c r="A23" s="3" t="inlineStr">
        <is>
          <t>WEIGHTED AVERAGE SHARES USED IN COMPUTING NET INCOME (LOSS) PER COMMON SHARE:</t>
        </is>
      </c>
    </row>
    <row r="24">
      <c r="A24" s="4" t="inlineStr">
        <is>
          <t>Basic (in shares)</t>
        </is>
      </c>
      <c r="B24" s="6" t="n">
        <v>16249</v>
      </c>
      <c r="C24" s="6" t="n">
        <v>16116</v>
      </c>
      <c r="D24" s="6" t="n">
        <v>16055</v>
      </c>
    </row>
    <row r="25">
      <c r="A25" s="4" t="inlineStr">
        <is>
          <t>Diluted (in shares)</t>
        </is>
      </c>
      <c r="B25" s="6" t="n">
        <v>16431</v>
      </c>
      <c r="C25" s="6" t="n">
        <v>16123</v>
      </c>
      <c r="D25" s="6" t="n">
        <v>16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dvertising Costs and Research and Development Costs (Details) - USD ($) $ in Millions</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Advertising costs</t>
        </is>
      </c>
      <c r="B4" s="8" t="n">
        <v>0.9</v>
      </c>
      <c r="C4" s="8" t="n">
        <v>0.9</v>
      </c>
      <c r="D4" s="8" t="n">
        <v>0.7</v>
      </c>
    </row>
    <row r="5">
      <c r="A5" s="4" t="inlineStr">
        <is>
          <t>Research and development expenses paid to third parties, less than</t>
        </is>
      </c>
      <c r="B5" s="8" t="n">
        <v>0.1</v>
      </c>
      <c r="C5" s="8" t="n">
        <v>0.1</v>
      </c>
      <c r="D5" s="8" t="n">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Plans (Details) - USD ($)</t>
        </is>
      </c>
      <c r="B1" s="2" t="inlineStr">
        <is>
          <t>12 Months Ended</t>
        </is>
      </c>
    </row>
    <row r="2">
      <c r="B2" s="2" t="inlineStr">
        <is>
          <t>Jun. 30, 2020</t>
        </is>
      </c>
      <c r="C2" s="2" t="inlineStr">
        <is>
          <t>Jun. 30, 2019</t>
        </is>
      </c>
      <c r="D2" s="2" t="inlineStr">
        <is>
          <t>Jun. 30, 2018</t>
        </is>
      </c>
    </row>
    <row r="3">
      <c r="A3" s="3" t="inlineStr">
        <is>
          <t>Defined Contribution Plan Disclosure [Line Items]</t>
        </is>
      </c>
    </row>
    <row r="4">
      <c r="A4" s="4" t="inlineStr">
        <is>
          <t>Employers match percentage</t>
        </is>
      </c>
      <c r="B4" s="4" t="inlineStr">
        <is>
          <t>25.00%</t>
        </is>
      </c>
      <c r="C4" s="4" t="inlineStr">
        <is>
          <t>25.00%</t>
        </is>
      </c>
      <c r="D4" s="4" t="inlineStr">
        <is>
          <t>25.00%</t>
        </is>
      </c>
    </row>
    <row r="5">
      <c r="A5" s="4" t="inlineStr">
        <is>
          <t>Maximum annual percentage contribution per employee</t>
        </is>
      </c>
      <c r="B5" s="4" t="inlineStr">
        <is>
          <t>6.00%</t>
        </is>
      </c>
      <c r="C5" s="4" t="inlineStr">
        <is>
          <t>6.00%</t>
        </is>
      </c>
      <c r="D5" s="4" t="inlineStr">
        <is>
          <t>6.00%</t>
        </is>
      </c>
    </row>
    <row r="6">
      <c r="A6" s="4" t="inlineStr">
        <is>
          <t>Company contributions to the 401(k) plan, less than</t>
        </is>
      </c>
      <c r="B6" s="5" t="n">
        <v>100000</v>
      </c>
      <c r="C6" s="5" t="n">
        <v>100000</v>
      </c>
      <c r="D6" s="5" t="n">
        <v>100000</v>
      </c>
    </row>
    <row r="7">
      <c r="A7" s="4" t="inlineStr">
        <is>
          <t>Group health benefit plan, individual deductible</t>
        </is>
      </c>
      <c r="B7" s="6" t="n">
        <v>2500</v>
      </c>
      <c r="C7" s="6" t="n">
        <v>2500</v>
      </c>
      <c r="D7" s="6" t="n">
        <v>2500</v>
      </c>
    </row>
    <row r="8">
      <c r="A8" s="4" t="inlineStr">
        <is>
          <t>Group health benefit plan, family deductible</t>
        </is>
      </c>
      <c r="B8" s="6" t="n">
        <v>2500</v>
      </c>
      <c r="C8" s="6" t="n">
        <v>2500</v>
      </c>
      <c r="D8" s="6" t="n">
        <v>2500</v>
      </c>
    </row>
    <row r="9">
      <c r="A9" s="4" t="inlineStr">
        <is>
          <t>Group health benefit plan, third party insurance company coverage beginning amount, individual</t>
        </is>
      </c>
      <c r="B9" s="6" t="n">
        <v>2500</v>
      </c>
      <c r="C9" s="6" t="n">
        <v>2500</v>
      </c>
      <c r="D9" s="6" t="n">
        <v>2500</v>
      </c>
    </row>
    <row r="10">
      <c r="A10" s="4" t="inlineStr">
        <is>
          <t>Group health benefit plan, third party insurance company coverage beginning amount, family</t>
        </is>
      </c>
      <c r="B10" s="6" t="n">
        <v>10000</v>
      </c>
      <c r="C10" s="6" t="n">
        <v>10000</v>
      </c>
      <c r="D10" s="6" t="n">
        <v>10000</v>
      </c>
    </row>
    <row r="11">
      <c r="A11" s="4" t="inlineStr">
        <is>
          <t>Self-insured liability, health insurance, less than</t>
        </is>
      </c>
      <c r="B11" s="6" t="n">
        <v>100000</v>
      </c>
      <c r="C11" s="6" t="n">
        <v>100000</v>
      </c>
    </row>
    <row r="12">
      <c r="A12" s="4" t="inlineStr">
        <is>
          <t>Executive officer</t>
        </is>
      </c>
    </row>
    <row r="13">
      <c r="A13" s="3" t="inlineStr">
        <is>
          <t>Defined Contribution Plan Disclosure [Line Items]</t>
        </is>
      </c>
    </row>
    <row r="14">
      <c r="A14" s="4" t="inlineStr">
        <is>
          <t>Aggregate stock-based compensation expense</t>
        </is>
      </c>
      <c r="B14" s="5" t="n">
        <v>0</v>
      </c>
      <c r="C14" s="5" t="n">
        <v>0</v>
      </c>
      <c r="D14"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 $ in Millions</t>
        </is>
      </c>
      <c r="B1" s="2" t="inlineStr">
        <is>
          <t>Jun. 30, 2020USD ($)</t>
        </is>
      </c>
    </row>
    <row r="2">
      <c r="A2" s="4" t="inlineStr">
        <is>
          <t>Interest Rate Swap | Other long-term liabilities</t>
        </is>
      </c>
    </row>
    <row r="3">
      <c r="A3" s="3" t="inlineStr">
        <is>
          <t>Derivatives, Fair Value [Line Items]</t>
        </is>
      </c>
    </row>
    <row r="4">
      <c r="A4" s="4" t="inlineStr">
        <is>
          <t>Derivative, fair value</t>
        </is>
      </c>
      <c r="B4"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Gross property, plant and equipment</t>
        </is>
      </c>
      <c r="B4" s="5" t="n">
        <v>18317</v>
      </c>
      <c r="C4" s="5" t="n">
        <v>14362</v>
      </c>
    </row>
    <row r="5">
      <c r="A5" s="4" t="inlineStr">
        <is>
          <t>Less: accumulated depreciation</t>
        </is>
      </c>
      <c r="B5" s="6" t="n">
        <v>9190</v>
      </c>
      <c r="C5" s="6" t="n">
        <v>8495</v>
      </c>
    </row>
    <row r="6">
      <c r="A6" s="4" t="inlineStr">
        <is>
          <t>Net property, plant and equipment</t>
        </is>
      </c>
      <c r="B6" s="6" t="n">
        <v>9127</v>
      </c>
      <c r="C6" s="6" t="n">
        <v>5867</v>
      </c>
    </row>
    <row r="7">
      <c r="A7" s="4" t="inlineStr">
        <is>
          <t>Depreciation expense</t>
        </is>
      </c>
      <c r="B7" s="6" t="n">
        <v>1000</v>
      </c>
      <c r="C7" s="6" t="n">
        <v>1100</v>
      </c>
      <c r="D7" s="5" t="n">
        <v>1000</v>
      </c>
    </row>
    <row r="8">
      <c r="A8" s="4" t="inlineStr">
        <is>
          <t>Depreciation included in cost of revenues</t>
        </is>
      </c>
      <c r="B8" s="6" t="n">
        <v>800</v>
      </c>
      <c r="C8" s="6" t="n">
        <v>800</v>
      </c>
      <c r="D8" s="5" t="n">
        <v>800</v>
      </c>
    </row>
    <row r="9">
      <c r="A9" s="4" t="inlineStr">
        <is>
          <t>Furniture and fixtures</t>
        </is>
      </c>
    </row>
    <row r="10">
      <c r="A10" s="3" t="inlineStr">
        <is>
          <t>Property, Plant and Equipment [Line Items]</t>
        </is>
      </c>
    </row>
    <row r="11">
      <c r="A11" s="4" t="inlineStr">
        <is>
          <t>Gross property, plant and equipment</t>
        </is>
      </c>
      <c r="B11" s="5" t="n">
        <v>245</v>
      </c>
      <c r="C11" s="6" t="n">
        <v>245</v>
      </c>
    </row>
    <row r="12">
      <c r="A12" s="4" t="inlineStr">
        <is>
          <t>Furniture and fixtures | Minimum</t>
        </is>
      </c>
    </row>
    <row r="13">
      <c r="A13" s="3" t="inlineStr">
        <is>
          <t>Property, Plant and Equipment [Line Items]</t>
        </is>
      </c>
    </row>
    <row r="14">
      <c r="A14" s="4" t="inlineStr">
        <is>
          <t xml:space="preserve">Useful Life </t>
        </is>
      </c>
      <c r="B14" s="4" t="inlineStr">
        <is>
          <t>3 years</t>
        </is>
      </c>
    </row>
    <row r="15">
      <c r="A15" s="4" t="inlineStr">
        <is>
          <t>Furniture and fixtures | Maximum</t>
        </is>
      </c>
    </row>
    <row r="16">
      <c r="A16" s="3" t="inlineStr">
        <is>
          <t>Property, Plant and Equipment [Line Items]</t>
        </is>
      </c>
    </row>
    <row r="17">
      <c r="A17" s="4" t="inlineStr">
        <is>
          <t xml:space="preserve">Useful Life </t>
        </is>
      </c>
      <c r="B17" s="4" t="inlineStr">
        <is>
          <t>5 years</t>
        </is>
      </c>
    </row>
    <row r="18">
      <c r="A18" s="4" t="inlineStr">
        <is>
          <t>Plant and equipment</t>
        </is>
      </c>
    </row>
    <row r="19">
      <c r="A19" s="3" t="inlineStr">
        <is>
          <t>Property, Plant and Equipment [Line Items]</t>
        </is>
      </c>
    </row>
    <row r="20">
      <c r="A20" s="4" t="inlineStr">
        <is>
          <t>Gross property, plant and equipment</t>
        </is>
      </c>
      <c r="B20" s="5" t="n">
        <v>9053</v>
      </c>
      <c r="C20" s="6" t="n">
        <v>8683</v>
      </c>
    </row>
    <row r="21">
      <c r="A21" s="4" t="inlineStr">
        <is>
          <t>Plant and equipment | Minimum</t>
        </is>
      </c>
    </row>
    <row r="22">
      <c r="A22" s="3" t="inlineStr">
        <is>
          <t>Property, Plant and Equipment [Line Items]</t>
        </is>
      </c>
    </row>
    <row r="23">
      <c r="A23" s="4" t="inlineStr">
        <is>
          <t xml:space="preserve">Useful Life </t>
        </is>
      </c>
      <c r="B23" s="4" t="inlineStr">
        <is>
          <t>3 years</t>
        </is>
      </c>
    </row>
    <row r="24">
      <c r="A24" s="4" t="inlineStr">
        <is>
          <t>Plant and equipment | Maximum</t>
        </is>
      </c>
    </row>
    <row r="25">
      <c r="A25" s="3" t="inlineStr">
        <is>
          <t>Property, Plant and Equipment [Line Items]</t>
        </is>
      </c>
    </row>
    <row r="26">
      <c r="A26" s="4" t="inlineStr">
        <is>
          <t xml:space="preserve">Useful Life </t>
        </is>
      </c>
      <c r="B26" s="4" t="inlineStr">
        <is>
          <t>17 years</t>
        </is>
      </c>
    </row>
    <row r="27">
      <c r="A27" s="4" t="inlineStr">
        <is>
          <t>Manufacturing</t>
        </is>
      </c>
    </row>
    <row r="28">
      <c r="A28" s="3" t="inlineStr">
        <is>
          <t>Property, Plant and Equipment [Line Items]</t>
        </is>
      </c>
    </row>
    <row r="29">
      <c r="A29" s="4" t="inlineStr">
        <is>
          <t xml:space="preserve">Useful Life </t>
        </is>
      </c>
      <c r="B29" s="4" t="inlineStr">
        <is>
          <t>15 years</t>
        </is>
      </c>
    </row>
    <row r="30">
      <c r="A30" s="4" t="inlineStr">
        <is>
          <t>Gross property, plant and equipment</t>
        </is>
      </c>
      <c r="B30" s="5" t="n">
        <v>169</v>
      </c>
      <c r="C30" s="6" t="n">
        <v>169</v>
      </c>
    </row>
    <row r="31">
      <c r="A31" s="4" t="inlineStr">
        <is>
          <t>Computers and software</t>
        </is>
      </c>
    </row>
    <row r="32">
      <c r="A32" s="3" t="inlineStr">
        <is>
          <t>Property, Plant and Equipment [Line Items]</t>
        </is>
      </c>
    </row>
    <row r="33">
      <c r="A33" s="4" t="inlineStr">
        <is>
          <t>Gross property, plant and equipment</t>
        </is>
      </c>
      <c r="B33" s="5" t="n">
        <v>2132</v>
      </c>
      <c r="C33" s="6" t="n">
        <v>2179</v>
      </c>
    </row>
    <row r="34">
      <c r="A34" s="4" t="inlineStr">
        <is>
          <t>Computers and software | Minimum</t>
        </is>
      </c>
    </row>
    <row r="35">
      <c r="A35" s="3" t="inlineStr">
        <is>
          <t>Property, Plant and Equipment [Line Items]</t>
        </is>
      </c>
    </row>
    <row r="36">
      <c r="A36" s="4" t="inlineStr">
        <is>
          <t xml:space="preserve">Useful Life </t>
        </is>
      </c>
      <c r="B36" s="4" t="inlineStr">
        <is>
          <t>3 years</t>
        </is>
      </c>
    </row>
    <row r="37">
      <c r="A37" s="4" t="inlineStr">
        <is>
          <t>Computers and software | Maximum</t>
        </is>
      </c>
    </row>
    <row r="38">
      <c r="A38" s="3" t="inlineStr">
        <is>
          <t>Property, Plant and Equipment [Line Items]</t>
        </is>
      </c>
    </row>
    <row r="39">
      <c r="A39" s="4" t="inlineStr">
        <is>
          <t xml:space="preserve">Useful Life </t>
        </is>
      </c>
      <c r="B39" s="4" t="inlineStr">
        <is>
          <t>5 years</t>
        </is>
      </c>
    </row>
    <row r="40">
      <c r="A40" s="4" t="inlineStr">
        <is>
          <t>Leasehold improvements</t>
        </is>
      </c>
    </row>
    <row r="41">
      <c r="A41" s="3" t="inlineStr">
        <is>
          <t>Property, Plant and Equipment [Line Items]</t>
        </is>
      </c>
    </row>
    <row r="42">
      <c r="A42" s="4" t="inlineStr">
        <is>
          <t>Gross property, plant and equipment</t>
        </is>
      </c>
      <c r="B42" s="5" t="n">
        <v>3192</v>
      </c>
      <c r="C42" s="6" t="n">
        <v>2792</v>
      </c>
    </row>
    <row r="43">
      <c r="A43" s="4" t="inlineStr">
        <is>
          <t>Land</t>
        </is>
      </c>
    </row>
    <row r="44">
      <c r="A44" s="3" t="inlineStr">
        <is>
          <t>Property, Plant and Equipment [Line Items]</t>
        </is>
      </c>
    </row>
    <row r="45">
      <c r="A45" s="4" t="inlineStr">
        <is>
          <t>Gross property, plant and equipment</t>
        </is>
      </c>
      <c r="B45" s="6" t="n">
        <v>19</v>
      </c>
      <c r="C45" s="6" t="n">
        <v>19</v>
      </c>
    </row>
    <row r="46">
      <c r="A46" s="4" t="inlineStr">
        <is>
          <t>Construction-in-progress</t>
        </is>
      </c>
    </row>
    <row r="47">
      <c r="A47" s="3" t="inlineStr">
        <is>
          <t>Property, Plant and Equipment [Line Items]</t>
        </is>
      </c>
    </row>
    <row r="48">
      <c r="A48" s="4" t="inlineStr">
        <is>
          <t>Gross property, plant and equipment</t>
        </is>
      </c>
      <c r="B48" s="5" t="n">
        <v>3507</v>
      </c>
      <c r="C48" s="5" t="n">
        <v>27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122</v>
      </c>
      <c r="C4" s="5" t="n">
        <v>-123</v>
      </c>
      <c r="D4" s="5" t="n">
        <v>0</v>
      </c>
    </row>
    <row r="5">
      <c r="A5" s="4" t="inlineStr">
        <is>
          <t>State</t>
        </is>
      </c>
      <c r="B5" s="6" t="n">
        <v>35</v>
      </c>
      <c r="C5" s="6" t="n">
        <v>42</v>
      </c>
      <c r="D5" s="6" t="n">
        <v>29</v>
      </c>
    </row>
    <row r="6">
      <c r="A6" s="4" t="inlineStr">
        <is>
          <t>Total current</t>
        </is>
      </c>
      <c r="B6" s="6" t="n">
        <v>-87</v>
      </c>
      <c r="C6" s="6" t="n">
        <v>-81</v>
      </c>
      <c r="D6" s="6" t="n">
        <v>29</v>
      </c>
    </row>
    <row r="7">
      <c r="A7" s="3" t="inlineStr">
        <is>
          <t>Deferred:</t>
        </is>
      </c>
    </row>
    <row r="8">
      <c r="A8" s="4" t="inlineStr">
        <is>
          <t>Federal</t>
        </is>
      </c>
      <c r="B8" s="6" t="n">
        <v>-1406</v>
      </c>
      <c r="C8" s="6" t="n">
        <v>217</v>
      </c>
      <c r="D8" s="6" t="n">
        <v>-8</v>
      </c>
    </row>
    <row r="9">
      <c r="A9" s="4" t="inlineStr">
        <is>
          <t>State</t>
        </is>
      </c>
      <c r="B9" s="6" t="n">
        <v>-89</v>
      </c>
      <c r="C9" s="6" t="n">
        <v>34</v>
      </c>
      <c r="D9" s="6" t="n">
        <v>0</v>
      </c>
    </row>
    <row r="10">
      <c r="A10" s="4" t="inlineStr">
        <is>
          <t>Total deferred</t>
        </is>
      </c>
      <c r="B10" s="6" t="n">
        <v>-1495</v>
      </c>
      <c r="C10" s="6" t="n">
        <v>251</v>
      </c>
      <c r="D10" s="6" t="n">
        <v>-8</v>
      </c>
    </row>
    <row r="11">
      <c r="A11" s="4" t="inlineStr">
        <is>
          <t>TOTAL INCOME TAX EXPENSE (BENEFIT)</t>
        </is>
      </c>
      <c r="B11" s="5" t="n">
        <v>-1582</v>
      </c>
      <c r="C11" s="5" t="n">
        <v>170</v>
      </c>
      <c r="D11" s="5" t="n">
        <v>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Statutory rate</t>
        </is>
      </c>
      <c r="B4" s="4" t="inlineStr">
        <is>
          <t>21.00%</t>
        </is>
      </c>
      <c r="C4" s="4" t="inlineStr">
        <is>
          <t>21.00%</t>
        </is>
      </c>
      <c r="D4" s="4" t="inlineStr">
        <is>
          <t>27.60%</t>
        </is>
      </c>
    </row>
    <row r="5">
      <c r="A5" s="4" t="inlineStr">
        <is>
          <t>State income taxes, net</t>
        </is>
      </c>
      <c r="B5" s="4" t="inlineStr">
        <is>
          <t>(1.00%)</t>
        </is>
      </c>
      <c r="C5" s="4" t="inlineStr">
        <is>
          <t>22.90%</t>
        </is>
      </c>
      <c r="D5" s="4" t="inlineStr">
        <is>
          <t>(3.70%)</t>
        </is>
      </c>
    </row>
    <row r="6">
      <c r="A6" s="4" t="inlineStr">
        <is>
          <t>Impact of 2017 tax reform</t>
        </is>
      </c>
      <c r="B6" s="4" t="inlineStr">
        <is>
          <t>0.00%</t>
        </is>
      </c>
      <c r="C6" s="4" t="inlineStr">
        <is>
          <t>0.00%</t>
        </is>
      </c>
      <c r="D6" s="4" t="inlineStr">
        <is>
          <t>(107.00%)</t>
        </is>
      </c>
    </row>
    <row r="7">
      <c r="A7" s="4" t="inlineStr">
        <is>
          <t>Meals and entertainment</t>
        </is>
      </c>
      <c r="B7" s="4" t="inlineStr">
        <is>
          <t>1.60%</t>
        </is>
      </c>
      <c r="C7" s="4" t="inlineStr">
        <is>
          <t>2.70%</t>
        </is>
      </c>
      <c r="D7" s="4" t="inlineStr">
        <is>
          <t>(1.80%)</t>
        </is>
      </c>
    </row>
    <row r="8">
      <c r="A8" s="4" t="inlineStr">
        <is>
          <t>Stock-based compensation</t>
        </is>
      </c>
      <c r="B8" s="4" t="inlineStr">
        <is>
          <t>0.70%</t>
        </is>
      </c>
      <c r="C8" s="4" t="inlineStr">
        <is>
          <t>16.10%</t>
        </is>
      </c>
      <c r="D8" s="4" t="inlineStr">
        <is>
          <t>22.60%</t>
        </is>
      </c>
    </row>
    <row r="9">
      <c r="A9" s="4" t="inlineStr">
        <is>
          <t>Research and development credits</t>
        </is>
      </c>
      <c r="B9" s="4" t="inlineStr">
        <is>
          <t>(5.30%)</t>
        </is>
      </c>
      <c r="C9" s="4" t="inlineStr">
        <is>
          <t>7.30%</t>
        </is>
      </c>
      <c r="D9" s="4" t="inlineStr">
        <is>
          <t>22.40%</t>
        </is>
      </c>
    </row>
    <row r="10">
      <c r="A10" s="4" t="inlineStr">
        <is>
          <t>Other</t>
        </is>
      </c>
      <c r="B10" s="4" t="inlineStr">
        <is>
          <t>(1.50%)</t>
        </is>
      </c>
      <c r="C10" s="4" t="inlineStr">
        <is>
          <t>1.50%</t>
        </is>
      </c>
      <c r="D10" s="4" t="inlineStr">
        <is>
          <t>(2.00%)</t>
        </is>
      </c>
    </row>
    <row r="11">
      <c r="A11" s="4" t="inlineStr">
        <is>
          <t>Effective rate before valuation allowance</t>
        </is>
      </c>
      <c r="B11" s="4" t="inlineStr">
        <is>
          <t>15.50%</t>
        </is>
      </c>
      <c r="C11" s="4" t="inlineStr">
        <is>
          <t>71.50%</t>
        </is>
      </c>
      <c r="D11" s="4" t="inlineStr">
        <is>
          <t>(41.90%)</t>
        </is>
      </c>
    </row>
    <row r="12">
      <c r="A12" s="4" t="inlineStr">
        <is>
          <t>Change in valuation allowance</t>
        </is>
      </c>
      <c r="B12" s="4" t="inlineStr">
        <is>
          <t>(247.10%)</t>
        </is>
      </c>
      <c r="C12" s="4" t="inlineStr">
        <is>
          <t>(27.20%)</t>
        </is>
      </c>
      <c r="D12" s="4" t="inlineStr">
        <is>
          <t>38.70%</t>
        </is>
      </c>
    </row>
    <row r="13">
      <c r="A13" s="4" t="inlineStr">
        <is>
          <t>Effective tax rate</t>
        </is>
      </c>
      <c r="B13" s="4" t="inlineStr">
        <is>
          <t>(231.60%)</t>
        </is>
      </c>
      <c r="C13" s="4" t="inlineStr">
        <is>
          <t>44.30%</t>
        </is>
      </c>
      <c r="D13" s="4" t="inlineStr">
        <is>
          <t>(3.2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Jun. 30, 2019</t>
        </is>
      </c>
    </row>
    <row r="2">
      <c r="A2" s="3" t="inlineStr">
        <is>
          <t>Income Tax Disclosure [Abstract]</t>
        </is>
      </c>
    </row>
    <row r="3">
      <c r="A3" s="4" t="inlineStr">
        <is>
          <t>Stock-based compensation</t>
        </is>
      </c>
      <c r="B3" s="5" t="n">
        <v>211</v>
      </c>
      <c r="C3" s="5" t="n">
        <v>261</v>
      </c>
    </row>
    <row r="4">
      <c r="A4" s="4" t="inlineStr">
        <is>
          <t>AMT and research and development credits</t>
        </is>
      </c>
      <c r="B4" s="6" t="n">
        <v>490</v>
      </c>
      <c r="C4" s="6" t="n">
        <v>517</v>
      </c>
    </row>
    <row r="5">
      <c r="A5" s="4" t="inlineStr">
        <is>
          <t>Inventory</t>
        </is>
      </c>
      <c r="B5" s="6" t="n">
        <v>98</v>
      </c>
      <c r="C5" s="6" t="n">
        <v>158</v>
      </c>
    </row>
    <row r="6">
      <c r="A6" s="4" t="inlineStr">
        <is>
          <t>Professional fees</t>
        </is>
      </c>
      <c r="B6" s="6" t="n">
        <v>175</v>
      </c>
      <c r="C6" s="6" t="n">
        <v>124</v>
      </c>
    </row>
    <row r="7">
      <c r="A7" s="4" t="inlineStr">
        <is>
          <t>Deferred tax assets related to other items</t>
        </is>
      </c>
      <c r="B7" s="6" t="n">
        <v>140</v>
      </c>
      <c r="C7" s="6" t="n">
        <v>109</v>
      </c>
    </row>
    <row r="8">
      <c r="A8" s="4" t="inlineStr">
        <is>
          <t>Net operating loss carryforwards</t>
        </is>
      </c>
      <c r="B8" s="6" t="n">
        <v>1016</v>
      </c>
      <c r="C8" s="6" t="n">
        <v>1067</v>
      </c>
    </row>
    <row r="9">
      <c r="A9" s="4" t="inlineStr">
        <is>
          <t>Total deferred tax assets</t>
        </is>
      </c>
      <c r="B9" s="6" t="n">
        <v>2130</v>
      </c>
      <c r="C9" s="6" t="n">
        <v>2236</v>
      </c>
    </row>
    <row r="10">
      <c r="A10" s="4" t="inlineStr">
        <is>
          <t>Deferred tax liabilities related to depreciable and amortizable assets</t>
        </is>
      </c>
      <c r="B10" s="6" t="n">
        <v>-836</v>
      </c>
      <c r="C10" s="6" t="n">
        <v>-728</v>
      </c>
    </row>
    <row r="11">
      <c r="A11" s="4" t="inlineStr">
        <is>
          <t>Deferred tax liabilities related to other items</t>
        </is>
      </c>
      <c r="B11" s="6" t="n">
        <v>-42</v>
      </c>
      <c r="C11" s="6" t="n">
        <v>-63</v>
      </c>
    </row>
    <row r="12">
      <c r="A12" s="4" t="inlineStr">
        <is>
          <t>Net deferred tax assets before valuation allowance</t>
        </is>
      </c>
      <c r="B12" s="6" t="n">
        <v>1252</v>
      </c>
      <c r="C12" s="6" t="n">
        <v>1445</v>
      </c>
    </row>
    <row r="13">
      <c r="A13" s="4" t="inlineStr">
        <is>
          <t>Valuation allowance</t>
        </is>
      </c>
      <c r="B13" s="6" t="n">
        <v>0</v>
      </c>
      <c r="C13" s="6" t="n">
        <v>-1688</v>
      </c>
    </row>
    <row r="14">
      <c r="A14" s="4" t="inlineStr">
        <is>
          <t>Net deferred tax (liability) asset</t>
        </is>
      </c>
      <c r="B14" s="5" t="n">
        <v>1252</v>
      </c>
    </row>
    <row r="15">
      <c r="A15" s="4" t="inlineStr">
        <is>
          <t>Net deferred tax (liability) asset</t>
        </is>
      </c>
      <c r="C15" s="5" t="n">
        <v>-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Income tax expense, non-cash, release of valuation allowance</t>
        </is>
      </c>
      <c r="B4" s="5" t="n">
        <v>1700</v>
      </c>
    </row>
    <row r="5">
      <c r="A5" s="4" t="inlineStr">
        <is>
          <t>Net operating loss carryforwards</t>
        </is>
      </c>
      <c r="B5" s="6" t="n">
        <v>4800</v>
      </c>
    </row>
    <row r="6">
      <c r="A6" s="4" t="inlineStr">
        <is>
          <t>Tax credit carryforward, amount</t>
        </is>
      </c>
      <c r="B6" s="6" t="n">
        <v>500</v>
      </c>
    </row>
    <row r="7">
      <c r="A7" s="4" t="inlineStr">
        <is>
          <t>Deferred tax assets, net</t>
        </is>
      </c>
      <c r="B7" s="5" t="n">
        <v>1252</v>
      </c>
    </row>
    <row r="8">
      <c r="A8" s="4" t="inlineStr">
        <is>
          <t>Deferred tax liability</t>
        </is>
      </c>
      <c r="C8" s="5" t="n">
        <v>243</v>
      </c>
    </row>
    <row r="9">
      <c r="A9" s="4" t="inlineStr">
        <is>
          <t>Deferred tax liability related to indefinite lived assets</t>
        </is>
      </c>
      <c r="C9" s="6" t="n">
        <v>300</v>
      </c>
    </row>
    <row r="10">
      <c r="A10" s="4" t="inlineStr">
        <is>
          <t>Deferred tax assets for recoverable alternative minimum tax credits</t>
        </is>
      </c>
      <c r="C10" s="5" t="n">
        <v>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s>
  <sheetData>
    <row r="1">
      <c r="A1" s="1" t="inlineStr">
        <is>
          <t>NOTES PAYABLE AND LONG-TERM DEBT - Narrative (Details) - USD ($)</t>
        </is>
      </c>
      <c r="B1" s="2" t="inlineStr">
        <is>
          <t>Apr. 20, 2020</t>
        </is>
      </c>
      <c r="C1" s="2" t="inlineStr">
        <is>
          <t>Aug. 21, 2019</t>
        </is>
      </c>
      <c r="D1" s="2" t="inlineStr">
        <is>
          <t>Jun. 29, 2018</t>
        </is>
      </c>
      <c r="E1" s="2" t="inlineStr">
        <is>
          <t>Jun. 30, 2020</t>
        </is>
      </c>
    </row>
    <row r="2">
      <c r="A2" s="4" t="inlineStr">
        <is>
          <t>Term loan</t>
        </is>
      </c>
    </row>
    <row r="3">
      <c r="A3" s="3" t="inlineStr">
        <is>
          <t>Line of Credit Facility [Line Items]</t>
        </is>
      </c>
    </row>
    <row r="4">
      <c r="A4" s="4" t="inlineStr">
        <is>
          <t>Term at time of borrowing</t>
        </is>
      </c>
      <c r="D4" s="4" t="inlineStr">
        <is>
          <t>5 years</t>
        </is>
      </c>
    </row>
    <row r="5">
      <c r="A5" s="4" t="inlineStr">
        <is>
          <t>Interest rate</t>
        </is>
      </c>
      <c r="E5" s="4" t="inlineStr">
        <is>
          <t>2.79%</t>
        </is>
      </c>
    </row>
    <row r="6">
      <c r="A6" s="4" t="inlineStr">
        <is>
          <t>Credit Agreement</t>
        </is>
      </c>
    </row>
    <row r="7">
      <c r="A7" s="3" t="inlineStr">
        <is>
          <t>Line of Credit Facility [Line Items]</t>
        </is>
      </c>
    </row>
    <row r="8">
      <c r="A8" s="4" t="inlineStr">
        <is>
          <t>Extension of maturity date</t>
        </is>
      </c>
      <c r="D8" s="4" t="inlineStr">
        <is>
          <t>2 years</t>
        </is>
      </c>
    </row>
    <row r="9">
      <c r="A9" s="4" t="inlineStr">
        <is>
          <t>Maximum borrowing capacity</t>
        </is>
      </c>
      <c r="D9" s="5" t="n">
        <v>14000000</v>
      </c>
    </row>
    <row r="10">
      <c r="A10" s="4" t="inlineStr">
        <is>
          <t>Percentage of eligible accounts receivable considered for borrowing base</t>
        </is>
      </c>
      <c r="D10" s="4" t="inlineStr">
        <is>
          <t>80.00%</t>
        </is>
      </c>
    </row>
    <row r="11">
      <c r="A11" s="4" t="inlineStr">
        <is>
          <t>Percentage of eligible inventory considered for borrowing base</t>
        </is>
      </c>
      <c r="D11" s="4" t="inlineStr">
        <is>
          <t>50.00%</t>
        </is>
      </c>
    </row>
    <row r="12">
      <c r="A12" s="4" t="inlineStr">
        <is>
          <t>Amount of covenant for borrowing base</t>
        </is>
      </c>
      <c r="D12" s="5" t="n">
        <v>3000000</v>
      </c>
    </row>
    <row r="13">
      <c r="A13" s="4" t="inlineStr">
        <is>
          <t>Basis spread of variable rate</t>
        </is>
      </c>
      <c r="D13" s="4" t="inlineStr">
        <is>
          <t>0.00%</t>
        </is>
      </c>
    </row>
    <row r="14">
      <c r="A14" s="4" t="inlineStr">
        <is>
          <t>Unused capacity, commitment fee percentage</t>
        </is>
      </c>
      <c r="D14" s="4" t="inlineStr">
        <is>
          <t>0.25%</t>
        </is>
      </c>
    </row>
    <row r="15">
      <c r="A15" s="4" t="inlineStr">
        <is>
          <t>Remaining borrowing capacity</t>
        </is>
      </c>
      <c r="E15" s="5" t="n">
        <v>13000000</v>
      </c>
    </row>
    <row r="16">
      <c r="A16" s="4" t="inlineStr">
        <is>
          <t>Credit Agreement | Maximum</t>
        </is>
      </c>
    </row>
    <row r="17">
      <c r="A17" s="3" t="inlineStr">
        <is>
          <t>Line of Credit Facility [Line Items]</t>
        </is>
      </c>
    </row>
    <row r="18">
      <c r="A18" s="4" t="inlineStr">
        <is>
          <t>Debt cash flow leverage ratio</t>
        </is>
      </c>
      <c r="D18" s="6" t="n">
        <v>3</v>
      </c>
    </row>
    <row r="19">
      <c r="A19" s="4" t="inlineStr">
        <is>
          <t>Credit Agreement | Minimum</t>
        </is>
      </c>
    </row>
    <row r="20">
      <c r="A20" s="3" t="inlineStr">
        <is>
          <t>Line of Credit Facility [Line Items]</t>
        </is>
      </c>
    </row>
    <row r="21">
      <c r="A21" s="4" t="inlineStr">
        <is>
          <t>Debt service coverage ratio</t>
        </is>
      </c>
      <c r="D21" s="9" t="n">
        <v>1.15</v>
      </c>
    </row>
    <row r="22">
      <c r="A22" s="4" t="inlineStr">
        <is>
          <t>Credit Agreement | LIBOR</t>
        </is>
      </c>
    </row>
    <row r="23">
      <c r="A23" s="3" t="inlineStr">
        <is>
          <t>Line of Credit Facility [Line Items]</t>
        </is>
      </c>
    </row>
    <row r="24">
      <c r="A24" s="4" t="inlineStr">
        <is>
          <t>Basis spread of variable rate</t>
        </is>
      </c>
      <c r="D24" s="4" t="inlineStr">
        <is>
          <t>2.50%</t>
        </is>
      </c>
    </row>
    <row r="25">
      <c r="A25" s="4" t="inlineStr">
        <is>
          <t>Credit Agreement | LIBOR | Maximum</t>
        </is>
      </c>
    </row>
    <row r="26">
      <c r="A26" s="3" t="inlineStr">
        <is>
          <t>Line of Credit Facility [Line Items]</t>
        </is>
      </c>
    </row>
    <row r="27">
      <c r="A27" s="4" t="inlineStr">
        <is>
          <t>Basis spread of variable rate</t>
        </is>
      </c>
      <c r="D27" s="4" t="inlineStr">
        <is>
          <t>3.00%</t>
        </is>
      </c>
    </row>
    <row r="28">
      <c r="A28" s="4" t="inlineStr">
        <is>
          <t>Credit Agreement | Working Capital</t>
        </is>
      </c>
    </row>
    <row r="29">
      <c r="A29" s="3" t="inlineStr">
        <is>
          <t>Line of Credit Facility [Line Items]</t>
        </is>
      </c>
    </row>
    <row r="30">
      <c r="A30" s="4" t="inlineStr">
        <is>
          <t>Maximum borrowing capacity</t>
        </is>
      </c>
      <c r="D30" s="5" t="n">
        <v>6000000</v>
      </c>
    </row>
    <row r="31">
      <c r="A31" s="4" t="inlineStr">
        <is>
          <t>Remaining borrowing capacity</t>
        </is>
      </c>
      <c r="B31" s="5" t="n">
        <v>6000000</v>
      </c>
      <c r="E31" s="6" t="n">
        <v>5900000</v>
      </c>
    </row>
    <row r="32">
      <c r="A32" s="4" t="inlineStr">
        <is>
          <t>Credit Agreement | Acquisitions</t>
        </is>
      </c>
    </row>
    <row r="33">
      <c r="A33" s="3" t="inlineStr">
        <is>
          <t>Line of Credit Facility [Line Items]</t>
        </is>
      </c>
    </row>
    <row r="34">
      <c r="A34" s="4" t="inlineStr">
        <is>
          <t>Maximum borrowing capacity</t>
        </is>
      </c>
      <c r="D34" s="5" t="n">
        <v>8000000</v>
      </c>
    </row>
    <row r="35">
      <c r="A35" s="4" t="inlineStr">
        <is>
          <t>Percentage of portion allocated to acquisition purchase price</t>
        </is>
      </c>
      <c r="D35" s="4" t="inlineStr">
        <is>
          <t>75.00%</t>
        </is>
      </c>
    </row>
    <row r="36">
      <c r="A36" s="4" t="inlineStr">
        <is>
          <t>Remaining borrowing capacity</t>
        </is>
      </c>
      <c r="B36" s="6" t="n">
        <v>8000000</v>
      </c>
      <c r="E36" s="6" t="n">
        <v>7100000</v>
      </c>
    </row>
    <row r="37">
      <c r="A37" s="4" t="inlineStr">
        <is>
          <t>Credit Agreement | Letter of Credit</t>
        </is>
      </c>
    </row>
    <row r="38">
      <c r="A38" s="3" t="inlineStr">
        <is>
          <t>Line of Credit Facility [Line Items]</t>
        </is>
      </c>
    </row>
    <row r="39">
      <c r="A39" s="4" t="inlineStr">
        <is>
          <t>Maximum borrowing capacity</t>
        </is>
      </c>
      <c r="D39" s="5" t="n">
        <v>2000000</v>
      </c>
    </row>
    <row r="40">
      <c r="A40" s="4" t="inlineStr">
        <is>
          <t>Amount outstanding</t>
        </is>
      </c>
      <c r="E40" s="6" t="n">
        <v>100000</v>
      </c>
    </row>
    <row r="41">
      <c r="A41" s="4" t="inlineStr">
        <is>
          <t>Loan Agreement</t>
        </is>
      </c>
    </row>
    <row r="42">
      <c r="A42" s="3" t="inlineStr">
        <is>
          <t>Line of Credit Facility [Line Items]</t>
        </is>
      </c>
    </row>
    <row r="43">
      <c r="A43" s="4" t="inlineStr">
        <is>
          <t>Maximum borrowing capacity</t>
        </is>
      </c>
      <c r="C43" s="5" t="n">
        <v>3200000</v>
      </c>
    </row>
    <row r="44">
      <c r="A44" s="4" t="inlineStr">
        <is>
          <t>Term at time of borrowing</t>
        </is>
      </c>
      <c r="C44" s="4" t="inlineStr">
        <is>
          <t>5 years</t>
        </is>
      </c>
    </row>
    <row r="45">
      <c r="A45" s="4" t="inlineStr">
        <is>
          <t>Interest rate</t>
        </is>
      </c>
      <c r="C45" s="4" t="inlineStr">
        <is>
          <t>2.79%</t>
        </is>
      </c>
    </row>
    <row r="46">
      <c r="A46" s="4" t="inlineStr">
        <is>
          <t>Interest rate at expiration of advance period</t>
        </is>
      </c>
      <c r="C46" s="4" t="inlineStr">
        <is>
          <t>4.15%</t>
        </is>
      </c>
    </row>
    <row r="47">
      <c r="A47" s="4" t="inlineStr">
        <is>
          <t>Remaining borrowing capacity</t>
        </is>
      </c>
      <c r="E47" s="6" t="n">
        <v>1200000</v>
      </c>
    </row>
    <row r="48">
      <c r="A48" s="4" t="inlineStr">
        <is>
          <t>Loan Agreement | LIBOR</t>
        </is>
      </c>
    </row>
    <row r="49">
      <c r="A49" s="3" t="inlineStr">
        <is>
          <t>Line of Credit Facility [Line Items]</t>
        </is>
      </c>
    </row>
    <row r="50">
      <c r="A50" s="4" t="inlineStr">
        <is>
          <t>Basis spread of variable rate</t>
        </is>
      </c>
      <c r="C50" s="4" t="inlineStr">
        <is>
          <t>2.50%</t>
        </is>
      </c>
    </row>
    <row r="51">
      <c r="A51" s="4" t="inlineStr">
        <is>
          <t>Paycheck Protection Program loan</t>
        </is>
      </c>
    </row>
    <row r="52">
      <c r="A52" s="3" t="inlineStr">
        <is>
          <t>Line of Credit Facility [Line Items]</t>
        </is>
      </c>
    </row>
    <row r="53">
      <c r="A53" s="4" t="inlineStr">
        <is>
          <t>Debt instrument, face amount</t>
        </is>
      </c>
      <c r="B53" s="5" t="n">
        <v>2200000</v>
      </c>
    </row>
    <row r="54">
      <c r="A54" s="4" t="inlineStr">
        <is>
          <t>Paycheck Protection Program loan | Term Loan</t>
        </is>
      </c>
    </row>
    <row r="55">
      <c r="A55" s="3" t="inlineStr">
        <is>
          <t>Line of Credit Facility [Line Items]</t>
        </is>
      </c>
    </row>
    <row r="56">
      <c r="A56" s="4" t="inlineStr">
        <is>
          <t>Term at time of borrowing</t>
        </is>
      </c>
      <c r="B56" s="4" t="inlineStr">
        <is>
          <t>2 years</t>
        </is>
      </c>
    </row>
    <row r="57">
      <c r="A57" s="4" t="inlineStr">
        <is>
          <t>Debt instrument, interest rate, stated percentage</t>
        </is>
      </c>
      <c r="B57" s="4" t="inlineStr">
        <is>
          <t>1.00%</t>
        </is>
      </c>
    </row>
    <row r="58">
      <c r="A58" s="4" t="inlineStr">
        <is>
          <t>Real estate loan</t>
        </is>
      </c>
    </row>
    <row r="59">
      <c r="A59" s="3" t="inlineStr">
        <is>
          <t>Line of Credit Facility [Line Items]</t>
        </is>
      </c>
    </row>
    <row r="60">
      <c r="A60" s="4" t="inlineStr">
        <is>
          <t>Remaining borrowing capacity</t>
        </is>
      </c>
      <c r="E60" s="6" t="n">
        <v>900000</v>
      </c>
    </row>
    <row r="61">
      <c r="A61" s="4" t="inlineStr">
        <is>
          <t>Equipment loan</t>
        </is>
      </c>
    </row>
    <row r="62">
      <c r="A62" s="3" t="inlineStr">
        <is>
          <t>Line of Credit Facility [Line Items]</t>
        </is>
      </c>
    </row>
    <row r="63">
      <c r="A63" s="4" t="inlineStr">
        <is>
          <t>Remaining borrowing capacity</t>
        </is>
      </c>
      <c r="E63" s="5" t="n">
        <v>300000</v>
      </c>
    </row>
    <row r="64">
      <c r="A64" s="4" t="inlineStr">
        <is>
          <t>Improvements | Loan Agreement</t>
        </is>
      </c>
    </row>
    <row r="65">
      <c r="A65" s="3" t="inlineStr">
        <is>
          <t>Line of Credit Facility [Line Items]</t>
        </is>
      </c>
    </row>
    <row r="66">
      <c r="A66" s="4" t="inlineStr">
        <is>
          <t>Maximum borrowing capacity</t>
        </is>
      </c>
      <c r="C66" s="5" t="n">
        <v>2000000</v>
      </c>
    </row>
    <row r="67">
      <c r="A67" s="4" t="inlineStr">
        <is>
          <t>Amortization period by which monthly payment is determined</t>
        </is>
      </c>
      <c r="C67" s="4" t="inlineStr">
        <is>
          <t>20 years</t>
        </is>
      </c>
    </row>
    <row r="68">
      <c r="A68" s="4" t="inlineStr">
        <is>
          <t>Equipment | Loan Agreement</t>
        </is>
      </c>
    </row>
    <row r="69">
      <c r="A69" s="3" t="inlineStr">
        <is>
          <t>Line of Credit Facility [Line Items]</t>
        </is>
      </c>
    </row>
    <row r="70">
      <c r="A70" s="4" t="inlineStr">
        <is>
          <t>Maximum borrowing capacity</t>
        </is>
      </c>
      <c r="C70" s="5" t="n">
        <v>1200000</v>
      </c>
    </row>
    <row r="71">
      <c r="A71" s="4" t="inlineStr">
        <is>
          <t>Amortization period by which monthly payment is determined</t>
        </is>
      </c>
      <c r="C71"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 Schedule of Long-Term Debt (Details) - USD ($) $ in Thousands</t>
        </is>
      </c>
      <c r="B1" s="2" t="inlineStr">
        <is>
          <t>12 Months Ended</t>
        </is>
      </c>
    </row>
    <row r="2">
      <c r="B2" s="2" t="inlineStr">
        <is>
          <t>Jun. 30, 2020</t>
        </is>
      </c>
      <c r="C2" s="2" t="inlineStr">
        <is>
          <t>Jun. 30, 2019</t>
        </is>
      </c>
    </row>
    <row r="3">
      <c r="A3" s="3" t="inlineStr">
        <is>
          <t>Debt Instrument [Line Items]</t>
        </is>
      </c>
    </row>
    <row r="4">
      <c r="A4" s="4" t="inlineStr">
        <is>
          <t>Total long-term debt</t>
        </is>
      </c>
      <c r="B4" s="5" t="n">
        <v>5163</v>
      </c>
      <c r="C4" s="5" t="n">
        <v>1465</v>
      </c>
    </row>
    <row r="5">
      <c r="A5" s="4" t="inlineStr">
        <is>
          <t>Less: current portion</t>
        </is>
      </c>
      <c r="B5" s="6" t="n">
        <v>1658</v>
      </c>
      <c r="C5" s="6" t="n">
        <v>517</v>
      </c>
    </row>
    <row r="6">
      <c r="A6" s="4" t="inlineStr">
        <is>
          <t>Long-term debt, net of current portion</t>
        </is>
      </c>
      <c r="B6" s="6" t="n">
        <v>3505</v>
      </c>
      <c r="C6" s="6" t="n">
        <v>948</v>
      </c>
    </row>
    <row r="7">
      <c r="A7" s="4" t="inlineStr">
        <is>
          <t>Term Loan</t>
        </is>
      </c>
    </row>
    <row r="8">
      <c r="A8" s="3" t="inlineStr">
        <is>
          <t>Debt Instrument [Line Items]</t>
        </is>
      </c>
    </row>
    <row r="9">
      <c r="A9" s="4" t="inlineStr">
        <is>
          <t>Total long-term debt</t>
        </is>
      </c>
      <c r="B9" s="6" t="n">
        <v>5213</v>
      </c>
    </row>
    <row r="10">
      <c r="A10" s="4" t="inlineStr">
        <is>
          <t>Acquisition loan | Term Loan</t>
        </is>
      </c>
    </row>
    <row r="11">
      <c r="A11" s="3" t="inlineStr">
        <is>
          <t>Debt Instrument [Line Items]</t>
        </is>
      </c>
    </row>
    <row r="12">
      <c r="A12" s="4" t="inlineStr">
        <is>
          <t>Total long-term debt</t>
        </is>
      </c>
      <c r="B12" s="6" t="n">
        <v>948</v>
      </c>
      <c r="C12" s="6" t="n">
        <v>1465</v>
      </c>
    </row>
    <row r="13">
      <c r="A13" s="4" t="inlineStr">
        <is>
          <t>Monthly payments</t>
        </is>
      </c>
      <c r="B13" s="6" t="n">
        <v>43</v>
      </c>
    </row>
    <row r="14">
      <c r="A14" s="4" t="inlineStr">
        <is>
          <t>Equipment loan | Term Loan</t>
        </is>
      </c>
    </row>
    <row r="15">
      <c r="A15" s="3" t="inlineStr">
        <is>
          <t>Debt Instrument [Line Items]</t>
        </is>
      </c>
    </row>
    <row r="16">
      <c r="A16" s="4" t="inlineStr">
        <is>
          <t>Total long-term debt</t>
        </is>
      </c>
      <c r="B16" s="6" t="n">
        <v>929</v>
      </c>
      <c r="C16" s="6" t="n">
        <v>0</v>
      </c>
    </row>
    <row r="17">
      <c r="A17" s="4" t="inlineStr">
        <is>
          <t>Debt issuance costs</t>
        </is>
      </c>
      <c r="B17" s="6" t="n">
        <v>50</v>
      </c>
    </row>
    <row r="18">
      <c r="A18" s="4" t="inlineStr">
        <is>
          <t>Real estate loan | Term Loan</t>
        </is>
      </c>
    </row>
    <row r="19">
      <c r="A19" s="3" t="inlineStr">
        <is>
          <t>Debt Instrument [Line Items]</t>
        </is>
      </c>
    </row>
    <row r="20">
      <c r="A20" s="4" t="inlineStr">
        <is>
          <t>Total long-term debt</t>
        </is>
      </c>
      <c r="B20" s="6" t="n">
        <v>1103</v>
      </c>
      <c r="C20" s="6" t="n">
        <v>0</v>
      </c>
    </row>
    <row r="21">
      <c r="A21" s="4" t="inlineStr">
        <is>
          <t>Paycheck Protection Program loan | Term Loan</t>
        </is>
      </c>
    </row>
    <row r="22">
      <c r="A22" s="3" t="inlineStr">
        <is>
          <t>Debt Instrument [Line Items]</t>
        </is>
      </c>
    </row>
    <row r="23">
      <c r="A23" s="4" t="inlineStr">
        <is>
          <t>Total long-term debt</t>
        </is>
      </c>
      <c r="B23" s="5" t="n">
        <v>2183</v>
      </c>
      <c r="C2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5" customWidth="1" min="5" max="5"/>
    <col width="28" customWidth="1" min="6" max="6"/>
    <col width="40"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 (Accumulated Deficit)</t>
        </is>
      </c>
      <c r="H1" s="2" t="inlineStr">
        <is>
          <t>Retained Earnings (Accumulated Deficit)Cumulative effect, period of adoption, adjustment</t>
        </is>
      </c>
    </row>
    <row r="2">
      <c r="A2" s="4" t="inlineStr">
        <is>
          <t>Balances (in shares) at Jun. 30, 2017</t>
        </is>
      </c>
      <c r="D2" s="6" t="n">
        <v>16304027</v>
      </c>
      <c r="E2" s="6" t="n">
        <v>295615</v>
      </c>
    </row>
    <row r="3">
      <c r="A3" s="4" t="inlineStr">
        <is>
          <t>Balances at Jun. 30, 2017</t>
        </is>
      </c>
      <c r="B3" s="5" t="n">
        <v>25287</v>
      </c>
      <c r="D3" s="5" t="n">
        <v>163</v>
      </c>
      <c r="E3" s="5" t="n">
        <v>-1554</v>
      </c>
      <c r="F3" s="5" t="n">
        <v>28063</v>
      </c>
      <c r="G3" s="5" t="n">
        <v>-1385</v>
      </c>
    </row>
    <row r="4">
      <c r="A4" s="3" t="inlineStr">
        <is>
          <t>Increase (Decrease) in Stockholders' Equity [Roll Forward]</t>
        </is>
      </c>
    </row>
    <row r="5">
      <c r="A5" s="4" t="inlineStr">
        <is>
          <t>Exercise of stock options (in shares)</t>
        </is>
      </c>
      <c r="B5" s="6" t="n">
        <v>0</v>
      </c>
    </row>
    <row r="6">
      <c r="A6" s="4" t="inlineStr">
        <is>
          <t>Exercise of stock options</t>
        </is>
      </c>
      <c r="B6" s="5" t="n">
        <v>0</v>
      </c>
    </row>
    <row r="7">
      <c r="A7" s="4" t="inlineStr">
        <is>
          <t>Stock-based compensation</t>
        </is>
      </c>
      <c r="B7" s="5" t="n">
        <v>476</v>
      </c>
      <c r="F7" s="6" t="n">
        <v>476</v>
      </c>
    </row>
    <row r="8">
      <c r="A8" s="4" t="inlineStr">
        <is>
          <t>Issuance of common shares for lease (in shares)</t>
        </is>
      </c>
      <c r="B8" s="6" t="n">
        <v>20617</v>
      </c>
      <c r="D8" s="6" t="n">
        <v>20617</v>
      </c>
    </row>
    <row r="9">
      <c r="A9" s="4" t="inlineStr">
        <is>
          <t>Issuance of common shares for lease</t>
        </is>
      </c>
      <c r="B9" s="5" t="n">
        <v>83</v>
      </c>
      <c r="F9" s="6" t="n">
        <v>83</v>
      </c>
    </row>
    <row r="10">
      <c r="A10" s="4" t="inlineStr">
        <is>
          <t>Issuance of restricted stock (in shares)</t>
        </is>
      </c>
      <c r="D10" s="6" t="n">
        <v>52992</v>
      </c>
    </row>
    <row r="11">
      <c r="A11" s="4" t="inlineStr">
        <is>
          <t>Issuance of restricted stock</t>
        </is>
      </c>
      <c r="B11" s="6" t="n">
        <v>0</v>
      </c>
      <c r="D11" s="5" t="n">
        <v>1</v>
      </c>
      <c r="F11" s="6" t="n">
        <v>-1</v>
      </c>
    </row>
    <row r="12">
      <c r="A12" s="4" t="inlineStr">
        <is>
          <t>Net income (loss)</t>
        </is>
      </c>
      <c r="B12" s="6" t="n">
        <v>-672</v>
      </c>
      <c r="G12" s="6" t="n">
        <v>-672</v>
      </c>
    </row>
    <row r="13">
      <c r="A13" s="4" t="inlineStr">
        <is>
          <t>Balances (in shares) at Jun. 30, 2018</t>
        </is>
      </c>
      <c r="D13" s="6" t="n">
        <v>16377636</v>
      </c>
      <c r="E13" s="6" t="n">
        <v>295615</v>
      </c>
    </row>
    <row r="14">
      <c r="A14" s="4" t="inlineStr">
        <is>
          <t>Balances at Jun. 30, 2018</t>
        </is>
      </c>
      <c r="B14" s="5" t="n">
        <v>25174</v>
      </c>
      <c r="D14" s="5" t="n">
        <v>164</v>
      </c>
      <c r="E14" s="5" t="n">
        <v>-1554</v>
      </c>
      <c r="F14" s="6" t="n">
        <v>28621</v>
      </c>
      <c r="G14" s="6" t="n">
        <v>-2057</v>
      </c>
    </row>
    <row r="15">
      <c r="A15" s="3" t="inlineStr">
        <is>
          <t>Increase (Decrease) in Stockholders' Equity [Roll Forward]</t>
        </is>
      </c>
    </row>
    <row r="16">
      <c r="A16" s="4" t="inlineStr">
        <is>
          <t>Exercise of stock options (in shares)</t>
        </is>
      </c>
      <c r="B16" s="6" t="n">
        <v>0</v>
      </c>
    </row>
    <row r="17">
      <c r="A17" s="4" t="inlineStr">
        <is>
          <t>Exercise of stock options</t>
        </is>
      </c>
      <c r="B17" s="5" t="n">
        <v>0</v>
      </c>
    </row>
    <row r="18">
      <c r="A18" s="4" t="inlineStr">
        <is>
          <t>Stock-based compensation</t>
        </is>
      </c>
      <c r="B18" s="6" t="n">
        <v>400</v>
      </c>
      <c r="F18" s="6" t="n">
        <v>400</v>
      </c>
    </row>
    <row r="19">
      <c r="A19" s="4" t="inlineStr">
        <is>
          <t>Issuance of restricted stock (in shares)</t>
        </is>
      </c>
      <c r="D19" s="6" t="n">
        <v>55492</v>
      </c>
    </row>
    <row r="20">
      <c r="A20" s="4" t="inlineStr">
        <is>
          <t>Issuance of restricted stock</t>
        </is>
      </c>
      <c r="B20" s="6" t="n">
        <v>0</v>
      </c>
      <c r="D20" s="5" t="n">
        <v>1</v>
      </c>
      <c r="F20" s="6" t="n">
        <v>-1</v>
      </c>
    </row>
    <row r="21">
      <c r="A21" s="4" t="inlineStr">
        <is>
          <t>Net income (loss)</t>
        </is>
      </c>
      <c r="B21" s="6" t="n">
        <v>214</v>
      </c>
      <c r="G21" s="6" t="n">
        <v>214</v>
      </c>
    </row>
    <row r="22">
      <c r="A22" s="4" t="inlineStr">
        <is>
          <t>Balances (in shares) at Jun. 30, 2019</t>
        </is>
      </c>
      <c r="D22" s="6" t="n">
        <v>16433128</v>
      </c>
      <c r="E22" s="6" t="n">
        <v>295615</v>
      </c>
    </row>
    <row r="23">
      <c r="A23" s="4" t="inlineStr">
        <is>
          <t>Balances at Jun. 30, 2019</t>
        </is>
      </c>
      <c r="B23" s="5" t="n">
        <v>26126</v>
      </c>
      <c r="C23" s="5" t="n">
        <v>338</v>
      </c>
      <c r="D23" s="5" t="n">
        <v>165</v>
      </c>
      <c r="E23" s="5" t="n">
        <v>-1554</v>
      </c>
      <c r="F23" s="6" t="n">
        <v>29020</v>
      </c>
      <c r="G23" s="6" t="n">
        <v>-1505</v>
      </c>
      <c r="H23" s="5" t="n">
        <v>338</v>
      </c>
    </row>
    <row r="24">
      <c r="A24" s="3" t="inlineStr">
        <is>
          <t>Increase (Decrease) in Stockholders' Equity [Roll Forward]</t>
        </is>
      </c>
    </row>
    <row r="25">
      <c r="A25" s="4" t="inlineStr">
        <is>
          <t>Exercise of stock options (in shares)</t>
        </is>
      </c>
      <c r="B25" s="6" t="n">
        <v>154000</v>
      </c>
      <c r="D25" s="6" t="n">
        <v>154444</v>
      </c>
    </row>
    <row r="26">
      <c r="A26" s="4" t="inlineStr">
        <is>
          <t>Exercise of stock options</t>
        </is>
      </c>
      <c r="B26" s="5" t="n">
        <v>668</v>
      </c>
      <c r="D26" s="5" t="n">
        <v>2</v>
      </c>
      <c r="F26" s="6" t="n">
        <v>666</v>
      </c>
    </row>
    <row r="27">
      <c r="A27" s="4" t="inlineStr">
        <is>
          <t>Stock-based compensation</t>
        </is>
      </c>
      <c r="B27" s="6" t="n">
        <v>518</v>
      </c>
      <c r="F27" s="6" t="n">
        <v>518</v>
      </c>
    </row>
    <row r="28">
      <c r="A28" s="4" t="inlineStr">
        <is>
          <t>Issuance of restricted stock (in shares)</t>
        </is>
      </c>
      <c r="D28" s="6" t="n">
        <v>80000</v>
      </c>
    </row>
    <row r="29">
      <c r="A29" s="4" t="inlineStr">
        <is>
          <t>Issuance of restricted stock</t>
        </is>
      </c>
      <c r="B29" s="6" t="n">
        <v>0</v>
      </c>
      <c r="D29" s="5" t="n">
        <v>1</v>
      </c>
      <c r="F29" s="6" t="n">
        <v>-1</v>
      </c>
    </row>
    <row r="30">
      <c r="A30" s="4" t="inlineStr">
        <is>
          <t>Net income (loss)</t>
        </is>
      </c>
      <c r="B30" s="6" t="n">
        <v>2266</v>
      </c>
      <c r="G30" s="6" t="n">
        <v>2266</v>
      </c>
    </row>
    <row r="31">
      <c r="A31" s="4" t="inlineStr">
        <is>
          <t>Balances (in shares) at Jun. 30, 2020</t>
        </is>
      </c>
      <c r="D31" s="6" t="n">
        <v>16667572</v>
      </c>
      <c r="E31" s="6" t="n">
        <v>295615</v>
      </c>
    </row>
    <row r="32">
      <c r="A32" s="4" t="inlineStr">
        <is>
          <t>Balances at Jun. 30, 2020</t>
        </is>
      </c>
      <c r="B32" s="5" t="n">
        <v>29578</v>
      </c>
      <c r="D32" s="5" t="n">
        <v>168</v>
      </c>
      <c r="E32" s="5" t="n">
        <v>-1554</v>
      </c>
      <c r="F32" s="5" t="n">
        <v>30203</v>
      </c>
      <c r="G32" s="5" t="n">
        <v>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Payments Due on Long-term Debt (Details) - USD ($) $ in Thousands</t>
        </is>
      </c>
      <c r="B1" s="2" t="inlineStr">
        <is>
          <t>Jun. 30, 2020</t>
        </is>
      </c>
      <c r="C1" s="2" t="inlineStr">
        <is>
          <t>Jun. 30, 2019</t>
        </is>
      </c>
    </row>
    <row r="2">
      <c r="A2" s="3" t="inlineStr">
        <is>
          <t>Long-term Debt, Fiscal Year Maturity [Abstract]</t>
        </is>
      </c>
    </row>
    <row r="3">
      <c r="A3" s="4" t="inlineStr">
        <is>
          <t>Total long-term debt</t>
        </is>
      </c>
      <c r="B3" s="5" t="n">
        <v>5163</v>
      </c>
      <c r="C3" s="5" t="n">
        <v>1465</v>
      </c>
    </row>
    <row r="4">
      <c r="A4" s="4" t="inlineStr">
        <is>
          <t>Term Loan</t>
        </is>
      </c>
    </row>
    <row r="5">
      <c r="A5" s="3" t="inlineStr">
        <is>
          <t>Long-term Debt, Fiscal Year Maturity [Abstract]</t>
        </is>
      </c>
    </row>
    <row r="6">
      <c r="A6" s="4" t="inlineStr">
        <is>
          <t>2021</t>
        </is>
      </c>
      <c r="B6" s="6" t="n">
        <v>1658</v>
      </c>
    </row>
    <row r="7">
      <c r="A7" s="4" t="inlineStr">
        <is>
          <t>2022</t>
        </is>
      </c>
      <c r="B7" s="6" t="n">
        <v>1851</v>
      </c>
    </row>
    <row r="8">
      <c r="A8" s="4" t="inlineStr">
        <is>
          <t>2023</t>
        </is>
      </c>
      <c r="B8" s="6" t="n">
        <v>220</v>
      </c>
    </row>
    <row r="9">
      <c r="A9" s="4" t="inlineStr">
        <is>
          <t>2024</t>
        </is>
      </c>
      <c r="B9" s="6" t="n">
        <v>220</v>
      </c>
    </row>
    <row r="10">
      <c r="A10" s="4" t="inlineStr">
        <is>
          <t>2025</t>
        </is>
      </c>
      <c r="B10" s="6" t="n">
        <v>1264</v>
      </c>
    </row>
    <row r="11">
      <c r="A11" s="4" t="inlineStr">
        <is>
          <t>Total long-term debt</t>
        </is>
      </c>
      <c r="B11" s="5" t="n">
        <v>52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EQUITY TRANSACTIONS (Details) - USD ($)</t>
        </is>
      </c>
      <c r="B1" s="2" t="inlineStr">
        <is>
          <t>12 Months Ended</t>
        </is>
      </c>
    </row>
    <row r="2">
      <c r="B2" s="2" t="inlineStr">
        <is>
          <t>Jun. 30, 2020</t>
        </is>
      </c>
      <c r="C2" s="2" t="inlineStr">
        <is>
          <t>Jun. 30, 2019</t>
        </is>
      </c>
      <c r="D2" s="2" t="inlineStr">
        <is>
          <t>Jun. 30, 2018</t>
        </is>
      </c>
      <c r="E2" s="2" t="inlineStr">
        <is>
          <t>Nov. 15, 2018</t>
        </is>
      </c>
      <c r="F2" s="2" t="inlineStr">
        <is>
          <t>Nov. 14, 2018</t>
        </is>
      </c>
    </row>
    <row r="3">
      <c r="A3" s="3" t="inlineStr">
        <is>
          <t>Equity [Abstract]</t>
        </is>
      </c>
    </row>
    <row r="4">
      <c r="A4" s="4" t="inlineStr">
        <is>
          <t>Issuance of common shares for lease (in shares)</t>
        </is>
      </c>
      <c r="D4" s="6" t="n">
        <v>20617</v>
      </c>
    </row>
    <row r="5">
      <c r="A5" s="4" t="inlineStr">
        <is>
          <t>Price per share (in dollars per share)</t>
        </is>
      </c>
      <c r="D5" s="5" t="n">
        <v>4</v>
      </c>
    </row>
    <row r="6">
      <c r="A6" s="4" t="inlineStr">
        <is>
          <t>Non-cash lease expense</t>
        </is>
      </c>
      <c r="B6" s="5" t="n">
        <v>0</v>
      </c>
      <c r="C6" s="5" t="n">
        <v>46000</v>
      </c>
      <c r="D6" s="5" t="n">
        <v>37000</v>
      </c>
    </row>
    <row r="7">
      <c r="A7" s="4" t="inlineStr">
        <is>
          <t>Common stock, shares authorized (in shares)</t>
        </is>
      </c>
      <c r="B7" s="6" t="n">
        <v>40000000</v>
      </c>
      <c r="C7" s="6" t="n">
        <v>40000000</v>
      </c>
      <c r="E7" s="6" t="n">
        <v>40000000</v>
      </c>
      <c r="F7" s="6" t="n">
        <v>20000000</v>
      </c>
    </row>
    <row r="8">
      <c r="A8" s="4" t="inlineStr">
        <is>
          <t>Exercised (in shares)</t>
        </is>
      </c>
      <c r="B8" s="6" t="n">
        <v>154000</v>
      </c>
      <c r="C8" s="6" t="n">
        <v>0</v>
      </c>
      <c r="D8" s="6" t="n">
        <v>0</v>
      </c>
    </row>
    <row r="9">
      <c r="A9" s="4" t="inlineStr">
        <is>
          <t>Proceeds</t>
        </is>
      </c>
      <c r="B9" s="5" t="n">
        <v>668000</v>
      </c>
      <c r="C9" s="5" t="n">
        <v>0</v>
      </c>
      <c r="D9" s="5" t="n">
        <v>0</v>
      </c>
    </row>
    <row r="10">
      <c r="A10" s="4" t="inlineStr">
        <is>
          <t>Average exercise price per share (in dollars per share)</t>
        </is>
      </c>
      <c r="B10" s="7" t="n">
        <v>4.32</v>
      </c>
      <c r="C10" s="5" t="n">
        <v>0</v>
      </c>
      <c r="D10"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nse for non-vested awards</t>
        </is>
      </c>
      <c r="B4" s="8" t="n">
        <v>0.6</v>
      </c>
    </row>
    <row r="5">
      <c r="A5" s="4" t="inlineStr">
        <is>
          <t>Weighted average period for expense recognition</t>
        </is>
      </c>
      <c r="B5" s="4" t="inlineStr">
        <is>
          <t>2 years 8 months 12 days</t>
        </is>
      </c>
    </row>
    <row r="6">
      <c r="A6" s="4" t="inlineStr">
        <is>
          <t>Restricted Stock</t>
        </is>
      </c>
    </row>
    <row r="7">
      <c r="A7" s="3" t="inlineStr">
        <is>
          <t>Share-based Compensation Arrangement by Share-based Payment Award [Line Items]</t>
        </is>
      </c>
    </row>
    <row r="8">
      <c r="A8" s="4" t="inlineStr">
        <is>
          <t>Weighted average fair value of granted (in dollars per share)</t>
        </is>
      </c>
      <c r="B8" s="7" t="n">
        <v>4.31</v>
      </c>
      <c r="C8" s="7" t="n">
        <v>3.53</v>
      </c>
      <c r="D8" s="7" t="n">
        <v>4.17</v>
      </c>
    </row>
    <row r="9">
      <c r="A9" s="4" t="inlineStr">
        <is>
          <t>Weighted average fair value vested (in dollars per share)</t>
        </is>
      </c>
      <c r="B9" s="7" t="n">
        <v>4.12</v>
      </c>
      <c r="C9" s="7" t="n">
        <v>3.69</v>
      </c>
      <c r="D9" s="7" t="n">
        <v>4.22</v>
      </c>
    </row>
    <row r="10">
      <c r="A10" s="4" t="inlineStr">
        <is>
          <t>2010 Stock Plan</t>
        </is>
      </c>
    </row>
    <row r="11">
      <c r="A11" s="3" t="inlineStr">
        <is>
          <t>Share-based Compensation Arrangement by Share-based Payment Award [Line Items]</t>
        </is>
      </c>
    </row>
    <row r="12">
      <c r="A12" s="4" t="inlineStr">
        <is>
          <t>Number of common shares authorized (in shares)</t>
        </is>
      </c>
      <c r="B12" s="6" t="n">
        <v>3000000</v>
      </c>
    </row>
    <row r="13">
      <c r="A13" s="4" t="inlineStr">
        <is>
          <t>2010 Stock Plan | Restricted Stock and Stock Options</t>
        </is>
      </c>
    </row>
    <row r="14">
      <c r="A14" s="3" t="inlineStr">
        <is>
          <t>Share-based Compensation Arrangement by Share-based Payment Award [Line Items]</t>
        </is>
      </c>
    </row>
    <row r="15">
      <c r="A15" s="4" t="inlineStr">
        <is>
          <t>Shares outstanding (in shares)</t>
        </is>
      </c>
      <c r="B15" s="6" t="n">
        <v>1166756</v>
      </c>
    </row>
    <row r="16">
      <c r="A16" s="4" t="inlineStr">
        <is>
          <t>2010 Stock Plan | Stock Option</t>
        </is>
      </c>
    </row>
    <row r="17">
      <c r="A17" s="3" t="inlineStr">
        <is>
          <t>Share-based Compensation Arrangement by Share-based Payment Award [Line Items]</t>
        </is>
      </c>
    </row>
    <row r="18">
      <c r="A18" s="4" t="inlineStr">
        <is>
          <t>Vesting period</t>
        </is>
      </c>
      <c r="B18" s="4" t="inlineStr">
        <is>
          <t>4 years</t>
        </is>
      </c>
    </row>
    <row r="19">
      <c r="A19" s="4" t="inlineStr">
        <is>
          <t>Expiration period</t>
        </is>
      </c>
      <c r="B19" s="4" t="inlineStr">
        <is>
          <t>7 years</t>
        </is>
      </c>
    </row>
    <row r="20">
      <c r="A20" s="4" t="inlineStr">
        <is>
          <t>Options available for grant (in shares)</t>
        </is>
      </c>
      <c r="B20" s="6" t="n">
        <v>938862</v>
      </c>
    </row>
    <row r="21">
      <c r="A21" s="4" t="inlineStr">
        <is>
          <t>2010 Stock Plan | Restricted Stock</t>
        </is>
      </c>
    </row>
    <row r="22">
      <c r="A22" s="3" t="inlineStr">
        <is>
          <t>Share-based Compensation Arrangement by Share-based Payment Award [Line Items]</t>
        </is>
      </c>
    </row>
    <row r="23">
      <c r="A23" s="4" t="inlineStr">
        <is>
          <t>Vesting period</t>
        </is>
      </c>
      <c r="B23" s="4" t="inlineStr">
        <is>
          <t>1 year</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Activity (Details) - Restricted Stock - shares shares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Non-Option Equity Instruments, Outstanding [Roll Forward]</t>
        </is>
      </c>
    </row>
    <row r="4">
      <c r="A4" s="4" t="inlineStr">
        <is>
          <t>Unvested at beginning of the year (in shares)</t>
        </is>
      </c>
      <c r="B4" s="6" t="n">
        <v>13</v>
      </c>
      <c r="C4" s="6" t="n">
        <v>13</v>
      </c>
      <c r="D4" s="6" t="n">
        <v>13</v>
      </c>
    </row>
    <row r="5">
      <c r="A5" s="4" t="inlineStr">
        <is>
          <t>Granted (in shares)</t>
        </is>
      </c>
      <c r="B5" s="6" t="n">
        <v>80</v>
      </c>
      <c r="C5" s="6" t="n">
        <v>63</v>
      </c>
      <c r="D5" s="6" t="n">
        <v>53</v>
      </c>
    </row>
    <row r="6">
      <c r="A6" s="4" t="inlineStr">
        <is>
          <t>Vested (in shares)</t>
        </is>
      </c>
      <c r="B6" s="6" t="n">
        <v>-71</v>
      </c>
      <c r="C6" s="6" t="n">
        <v>-55</v>
      </c>
      <c r="D6" s="6" t="n">
        <v>-53</v>
      </c>
    </row>
    <row r="7">
      <c r="A7" s="4" t="inlineStr">
        <is>
          <t>Forfeited (in shares)</t>
        </is>
      </c>
      <c r="B7" s="6" t="n">
        <v>0</v>
      </c>
      <c r="C7" s="6" t="n">
        <v>-8</v>
      </c>
      <c r="D7" s="6" t="n">
        <v>0</v>
      </c>
    </row>
    <row r="8">
      <c r="A8" s="4" t="inlineStr">
        <is>
          <t>Unvested at end of the year (in shares)</t>
        </is>
      </c>
      <c r="B8" s="6" t="n">
        <v>22</v>
      </c>
      <c r="C8" s="6" t="n">
        <v>13</v>
      </c>
      <c r="D8" s="6"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BASED COMPENSATION - Stock Option Activity (Details) - $ / shares</t>
        </is>
      </c>
      <c r="B1" s="2" t="inlineStr">
        <is>
          <t>12 Months Ended</t>
        </is>
      </c>
    </row>
    <row r="2">
      <c r="B2" s="2" t="inlineStr">
        <is>
          <t>Jun. 30, 2020</t>
        </is>
      </c>
      <c r="C2" s="2" t="inlineStr">
        <is>
          <t>Jun. 30, 2019</t>
        </is>
      </c>
      <c r="D2" s="2" t="inlineStr">
        <is>
          <t>Jun. 30, 2018</t>
        </is>
      </c>
    </row>
    <row r="3">
      <c r="A3" s="3" t="inlineStr">
        <is>
          <t>Options Outstanding</t>
        </is>
      </c>
    </row>
    <row r="4">
      <c r="A4" s="4" t="inlineStr">
        <is>
          <t>Options outstanding at beginning of period (in shares)</t>
        </is>
      </c>
      <c r="B4" s="6" t="n">
        <v>1280000</v>
      </c>
      <c r="C4" s="6" t="n">
        <v>920000</v>
      </c>
      <c r="D4" s="6" t="n">
        <v>865000</v>
      </c>
    </row>
    <row r="5">
      <c r="A5" s="4" t="inlineStr">
        <is>
          <t>Granted (in shares)</t>
        </is>
      </c>
      <c r="B5" s="6" t="n">
        <v>82000</v>
      </c>
      <c r="C5" s="6" t="n">
        <v>578000</v>
      </c>
      <c r="D5" s="6" t="n">
        <v>137000</v>
      </c>
    </row>
    <row r="6">
      <c r="A6" s="4" t="inlineStr">
        <is>
          <t>Exercised (in shares)</t>
        </is>
      </c>
      <c r="B6" s="6" t="n">
        <v>-154000</v>
      </c>
      <c r="C6" s="6" t="n">
        <v>0</v>
      </c>
      <c r="D6" s="6" t="n">
        <v>0</v>
      </c>
    </row>
    <row r="7">
      <c r="A7" s="4" t="inlineStr">
        <is>
          <t>Forfeited or canceled (in shares)</t>
        </is>
      </c>
      <c r="B7" s="6" t="n">
        <v>-63000</v>
      </c>
      <c r="C7" s="6" t="n">
        <v>-218000</v>
      </c>
      <c r="D7" s="6" t="n">
        <v>-82000</v>
      </c>
    </row>
    <row r="8">
      <c r="A8" s="4" t="inlineStr">
        <is>
          <t>Options outstanding at end of period (in shares)</t>
        </is>
      </c>
      <c r="B8" s="6" t="n">
        <v>1145000</v>
      </c>
      <c r="C8" s="6" t="n">
        <v>1280000</v>
      </c>
      <c r="D8" s="6" t="n">
        <v>920000</v>
      </c>
    </row>
    <row r="9">
      <c r="A9" s="4" t="inlineStr">
        <is>
          <t>Options exercisable (in shares)</t>
        </is>
      </c>
      <c r="B9" s="6" t="n">
        <v>591000</v>
      </c>
    </row>
    <row r="10">
      <c r="A10" s="3" t="inlineStr">
        <is>
          <t>Weighted Average Exercise Price</t>
        </is>
      </c>
    </row>
    <row r="11">
      <c r="A11" s="4" t="inlineStr">
        <is>
          <t>Options outstanding at beginning of period (in dollars per share)</t>
        </is>
      </c>
      <c r="B11" s="7" t="n">
        <v>4.26</v>
      </c>
      <c r="C11" s="7" t="n">
        <v>4.57</v>
      </c>
      <c r="D11" s="7" t="n">
        <v>4.53</v>
      </c>
    </row>
    <row r="12">
      <c r="A12" s="4" t="inlineStr">
        <is>
          <t>Granted (in dollars per share)</t>
        </is>
      </c>
      <c r="B12" s="9" t="n">
        <v>6.74</v>
      </c>
      <c r="C12" s="9" t="n">
        <v>3.73</v>
      </c>
      <c r="D12" s="9" t="n">
        <v>4.79</v>
      </c>
    </row>
    <row r="13">
      <c r="A13" s="4" t="inlineStr">
        <is>
          <t>Exercised (in dollars per share)</t>
        </is>
      </c>
      <c r="B13" s="9" t="n">
        <v>4.32</v>
      </c>
      <c r="C13" s="6" t="n">
        <v>0</v>
      </c>
      <c r="D13" s="6" t="n">
        <v>0</v>
      </c>
    </row>
    <row r="14">
      <c r="A14" s="4" t="inlineStr">
        <is>
          <t>Forfeited or canceled (in dollars per share)</t>
        </is>
      </c>
      <c r="B14" s="9" t="n">
        <v>3.95</v>
      </c>
      <c r="C14" s="9" t="n">
        <v>4.16</v>
      </c>
      <c r="D14" s="9" t="n">
        <v>4.5</v>
      </c>
    </row>
    <row r="15">
      <c r="A15" s="4" t="inlineStr">
        <is>
          <t>Options outstanding at end of period (in dollars per share)</t>
        </is>
      </c>
      <c r="B15" s="9" t="n">
        <v>4.45</v>
      </c>
      <c r="C15" s="7" t="n">
        <v>4.26</v>
      </c>
      <c r="D15" s="7" t="n">
        <v>4.57</v>
      </c>
    </row>
    <row r="16">
      <c r="A16" s="4" t="inlineStr">
        <is>
          <t>Options exercisable (in dollars per share)</t>
        </is>
      </c>
      <c r="B16" s="7" t="n">
        <v>4.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s Outstanding and Exercisable (Details) shares in Thousands</t>
        </is>
      </c>
      <c r="B1" s="2" t="inlineStr">
        <is>
          <t>12 Months Ended</t>
        </is>
      </c>
    </row>
    <row r="2">
      <c r="B2" s="2" t="inlineStr">
        <is>
          <t>Jun. 30, 2020$ / sharesshares</t>
        </is>
      </c>
    </row>
    <row r="3">
      <c r="A3" s="3" t="inlineStr">
        <is>
          <t>Options Outstanding</t>
        </is>
      </c>
    </row>
    <row r="4">
      <c r="A4" s="4" t="inlineStr">
        <is>
          <t>Outstanding (in shares) | shares</t>
        </is>
      </c>
      <c r="B4" s="6" t="n">
        <v>1145</v>
      </c>
    </row>
    <row r="5">
      <c r="A5" s="4" t="inlineStr">
        <is>
          <t>Weighted average exercise price (in dollars per share)</t>
        </is>
      </c>
      <c r="B5" s="7" t="n">
        <v>4.45</v>
      </c>
    </row>
    <row r="6">
      <c r="A6" s="3" t="inlineStr">
        <is>
          <t>Options Exercisable</t>
        </is>
      </c>
    </row>
    <row r="7">
      <c r="A7" s="4" t="inlineStr">
        <is>
          <t>Exercisable (in shares) | shares</t>
        </is>
      </c>
      <c r="B7" s="6" t="n">
        <v>591</v>
      </c>
    </row>
    <row r="8">
      <c r="A8" s="4" t="inlineStr">
        <is>
          <t>Weighted average exercise price (in dollars per share)</t>
        </is>
      </c>
      <c r="B8" s="7" t="n">
        <v>4.59</v>
      </c>
    </row>
    <row r="9">
      <c r="A9" s="4" t="inlineStr">
        <is>
          <t>$2.51 - $3.75</t>
        </is>
      </c>
    </row>
    <row r="10">
      <c r="A10" s="3" t="inlineStr">
        <is>
          <t>Share-based Compensation, Shares Authorized under Stock Option Plans, Exercise Price Range [Line Items]</t>
        </is>
      </c>
    </row>
    <row r="11">
      <c r="A11" s="4" t="inlineStr">
        <is>
          <t>Range of Exercise Price, minimum (in dollars per share)</t>
        </is>
      </c>
      <c r="B11" s="9" t="n">
        <v>2.51</v>
      </c>
    </row>
    <row r="12">
      <c r="A12" s="4" t="inlineStr">
        <is>
          <t>Range of Exercise Price, maximum (in dollars per share)</t>
        </is>
      </c>
      <c r="B12" s="7" t="n">
        <v>3.75</v>
      </c>
    </row>
    <row r="13">
      <c r="A13" s="3" t="inlineStr">
        <is>
          <t>Options Outstanding</t>
        </is>
      </c>
    </row>
    <row r="14">
      <c r="A14" s="4" t="inlineStr">
        <is>
          <t>Outstanding (in shares) | shares</t>
        </is>
      </c>
      <c r="B14" s="6" t="n">
        <v>58</v>
      </c>
    </row>
    <row r="15">
      <c r="A15" s="4" t="inlineStr">
        <is>
          <t>Weighted average remaining life</t>
        </is>
      </c>
      <c r="B15" s="4" t="inlineStr">
        <is>
          <t>4 years 8 months 19 days</t>
        </is>
      </c>
    </row>
    <row r="16">
      <c r="A16" s="4" t="inlineStr">
        <is>
          <t>Weighted average exercise price (in dollars per share)</t>
        </is>
      </c>
      <c r="B16" s="7" t="n">
        <v>3.18</v>
      </c>
    </row>
    <row r="17">
      <c r="A17" s="3" t="inlineStr">
        <is>
          <t>Options Exercisable</t>
        </is>
      </c>
    </row>
    <row r="18">
      <c r="A18" s="4" t="inlineStr">
        <is>
          <t>Exercisable (in shares) | shares</t>
        </is>
      </c>
      <c r="B18" s="6" t="n">
        <v>20</v>
      </c>
    </row>
    <row r="19">
      <c r="A19" s="4" t="inlineStr">
        <is>
          <t>Weighted average remaining life</t>
        </is>
      </c>
      <c r="B19" s="4" t="inlineStr">
        <is>
          <t>3 years 5 months 1 day</t>
        </is>
      </c>
    </row>
    <row r="20">
      <c r="A20" s="4" t="inlineStr">
        <is>
          <t>Weighted average exercise price (in dollars per share)</t>
        </is>
      </c>
      <c r="B20" s="7" t="n">
        <v>3.02</v>
      </c>
    </row>
    <row r="21">
      <c r="A21" s="4" t="inlineStr">
        <is>
          <t>$3.76 - $5.00</t>
        </is>
      </c>
    </row>
    <row r="22">
      <c r="A22" s="3" t="inlineStr">
        <is>
          <t>Share-based Compensation, Shares Authorized under Stock Option Plans, Exercise Price Range [Line Items]</t>
        </is>
      </c>
    </row>
    <row r="23">
      <c r="A23" s="4" t="inlineStr">
        <is>
          <t>Range of Exercise Price, minimum (in dollars per share)</t>
        </is>
      </c>
      <c r="B23" s="9" t="n">
        <v>3.76</v>
      </c>
    </row>
    <row r="24">
      <c r="A24" s="4" t="inlineStr">
        <is>
          <t>Range of Exercise Price, maximum (in dollars per share)</t>
        </is>
      </c>
      <c r="B24" s="5" t="n">
        <v>5</v>
      </c>
    </row>
    <row r="25">
      <c r="A25" s="3" t="inlineStr">
        <is>
          <t>Options Outstanding</t>
        </is>
      </c>
    </row>
    <row r="26">
      <c r="A26" s="4" t="inlineStr">
        <is>
          <t>Outstanding (in shares) | shares</t>
        </is>
      </c>
      <c r="B26" s="6" t="n">
        <v>882</v>
      </c>
    </row>
    <row r="27">
      <c r="A27" s="4" t="inlineStr">
        <is>
          <t>Weighted average remaining life</t>
        </is>
      </c>
      <c r="B27" s="4" t="inlineStr">
        <is>
          <t>4 years 1 month 20 days</t>
        </is>
      </c>
    </row>
    <row r="28">
      <c r="A28" s="4" t="inlineStr">
        <is>
          <t>Weighted average exercise price (in dollars per share)</t>
        </is>
      </c>
      <c r="B28" s="7" t="n">
        <v>4.1</v>
      </c>
    </row>
    <row r="29">
      <c r="A29" s="3" t="inlineStr">
        <is>
          <t>Options Exercisable</t>
        </is>
      </c>
    </row>
    <row r="30">
      <c r="A30" s="4" t="inlineStr">
        <is>
          <t>Exercisable (in shares) | shares</t>
        </is>
      </c>
      <c r="B30" s="6" t="n">
        <v>444</v>
      </c>
    </row>
    <row r="31">
      <c r="A31" s="4" t="inlineStr">
        <is>
          <t>Weighted average remaining life</t>
        </is>
      </c>
      <c r="B31" s="4" t="inlineStr">
        <is>
          <t>2 years 10 months 9 days</t>
        </is>
      </c>
    </row>
    <row r="32">
      <c r="A32" s="4" t="inlineStr">
        <is>
          <t>Weighted average exercise price (in dollars per share)</t>
        </is>
      </c>
      <c r="B32" s="7" t="n">
        <v>4.27</v>
      </c>
    </row>
    <row r="33">
      <c r="A33" s="4" t="inlineStr">
        <is>
          <t>$5.01 - $7.50</t>
        </is>
      </c>
    </row>
    <row r="34">
      <c r="A34" s="3" t="inlineStr">
        <is>
          <t>Share-based Compensation, Shares Authorized under Stock Option Plans, Exercise Price Range [Line Items]</t>
        </is>
      </c>
    </row>
    <row r="35">
      <c r="A35" s="4" t="inlineStr">
        <is>
          <t>Range of Exercise Price, minimum (in dollars per share)</t>
        </is>
      </c>
      <c r="B35" s="9" t="n">
        <v>5.01</v>
      </c>
    </row>
    <row r="36">
      <c r="A36" s="4" t="inlineStr">
        <is>
          <t>Range of Exercise Price, maximum (in dollars per share)</t>
        </is>
      </c>
      <c r="B36" s="7" t="n">
        <v>7.5</v>
      </c>
    </row>
    <row r="37">
      <c r="A37" s="3" t="inlineStr">
        <is>
          <t>Options Outstanding</t>
        </is>
      </c>
    </row>
    <row r="38">
      <c r="A38" s="4" t="inlineStr">
        <is>
          <t>Outstanding (in shares) | shares</t>
        </is>
      </c>
      <c r="B38" s="6" t="n">
        <v>205</v>
      </c>
    </row>
    <row r="39">
      <c r="A39" s="4" t="inlineStr">
        <is>
          <t>Weighted average remaining life</t>
        </is>
      </c>
      <c r="B39" s="4" t="inlineStr">
        <is>
          <t>3 years 9 months 10 days</t>
        </is>
      </c>
    </row>
    <row r="40">
      <c r="A40" s="4" t="inlineStr">
        <is>
          <t>Weighted average exercise price (in dollars per share)</t>
        </is>
      </c>
      <c r="B40" s="7" t="n">
        <v>6.29</v>
      </c>
    </row>
    <row r="41">
      <c r="A41" s="3" t="inlineStr">
        <is>
          <t>Options Exercisable</t>
        </is>
      </c>
    </row>
    <row r="42">
      <c r="A42" s="4" t="inlineStr">
        <is>
          <t>Exercisable (in shares) | shares</t>
        </is>
      </c>
      <c r="B42" s="6" t="n">
        <v>127</v>
      </c>
    </row>
    <row r="43">
      <c r="A43" s="4" t="inlineStr">
        <is>
          <t>Weighted average remaining life</t>
        </is>
      </c>
      <c r="B43" s="4" t="inlineStr">
        <is>
          <t>1 year 9 months 21 days</t>
        </is>
      </c>
    </row>
    <row r="44">
      <c r="A44" s="4" t="inlineStr">
        <is>
          <t>Weighted average exercise price (in dollars per share)</t>
        </is>
      </c>
      <c r="B44" s="7" t="n">
        <v>5.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LEASES - Components of Net Lease (Details) $ in Thousands</t>
        </is>
      </c>
      <c r="B1" s="2" t="inlineStr">
        <is>
          <t>12 Months Ended</t>
        </is>
      </c>
    </row>
    <row r="2">
      <c r="B2" s="2" t="inlineStr">
        <is>
          <t>Jun. 30, 2020USD ($)</t>
        </is>
      </c>
    </row>
    <row r="3">
      <c r="A3" s="3" t="inlineStr">
        <is>
          <t>Lessee, Lease, Description [Line Items]</t>
        </is>
      </c>
    </row>
    <row r="4">
      <c r="A4" s="4" t="inlineStr">
        <is>
          <t>Operating lease cost</t>
        </is>
      </c>
      <c r="B4" s="5" t="n">
        <v>2302000</v>
      </c>
    </row>
    <row r="5">
      <c r="A5" s="4" t="inlineStr">
        <is>
          <t>Change to ROU asset and lease liability upon remeasurement</t>
        </is>
      </c>
      <c r="B5" s="6" t="n">
        <v>4400</v>
      </c>
    </row>
    <row r="6">
      <c r="A6" s="4" t="inlineStr">
        <is>
          <t>Operating cash flows from operating leases</t>
        </is>
      </c>
      <c r="B6" s="6" t="n">
        <v>2274</v>
      </c>
    </row>
    <row r="7">
      <c r="A7" s="4" t="inlineStr">
        <is>
          <t>Non-cash changes to the Operating ROU Asset and Operating Lease Liability</t>
        </is>
      </c>
      <c r="B7" s="5" t="n">
        <v>6214</v>
      </c>
    </row>
    <row r="8">
      <c r="A8" s="4" t="inlineStr">
        <is>
          <t>Weighted average remaining lease term, operating leases</t>
        </is>
      </c>
      <c r="B8" s="4" t="inlineStr">
        <is>
          <t>5 years</t>
        </is>
      </c>
    </row>
    <row r="9">
      <c r="A9" s="4" t="inlineStr">
        <is>
          <t>Weighted average discount rate, operating leases</t>
        </is>
      </c>
      <c r="B9" s="4" t="inlineStr">
        <is>
          <t>4.70%</t>
        </is>
      </c>
    </row>
    <row r="10">
      <c r="A10" s="4" t="inlineStr">
        <is>
          <t>Accounting Standards Update 2016-02</t>
        </is>
      </c>
    </row>
    <row r="11">
      <c r="A11" s="3" t="inlineStr">
        <is>
          <t>Lessee, Lease, Description [Line Items]</t>
        </is>
      </c>
    </row>
    <row r="12">
      <c r="A12" s="4" t="inlineStr">
        <is>
          <t>Non-cash changes to the Operating ROU Asset and Operating Lease Liability</t>
        </is>
      </c>
      <c r="B12" s="5" t="n">
        <v>4591</v>
      </c>
    </row>
    <row r="13">
      <c r="A13" s="4" t="inlineStr">
        <is>
          <t>Cost of revenue</t>
        </is>
      </c>
    </row>
    <row r="14">
      <c r="A14" s="3" t="inlineStr">
        <is>
          <t>Lessee, Lease, Description [Line Items]</t>
        </is>
      </c>
    </row>
    <row r="15">
      <c r="A15" s="4" t="inlineStr">
        <is>
          <t>Operating lease cost</t>
        </is>
      </c>
      <c r="B15" s="6" t="n">
        <v>1851000</v>
      </c>
    </row>
    <row r="16">
      <c r="A16" s="4" t="inlineStr">
        <is>
          <t>Selling, general and administrative</t>
        </is>
      </c>
    </row>
    <row r="17">
      <c r="A17" s="3" t="inlineStr">
        <is>
          <t>Lessee, Lease, Description [Line Items]</t>
        </is>
      </c>
    </row>
    <row r="18">
      <c r="A18" s="4" t="inlineStr">
        <is>
          <t>Operating lease cost</t>
        </is>
      </c>
      <c r="B18" s="5" t="n">
        <v>45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Jun. 30, 2019</t>
        </is>
      </c>
    </row>
    <row r="2">
      <c r="A2" s="3" t="inlineStr">
        <is>
          <t>Lessee, Operating Lease, Liability, Payment, Due [Abstract]</t>
        </is>
      </c>
    </row>
    <row r="3">
      <c r="A3" s="4" t="inlineStr">
        <is>
          <t>2021</t>
        </is>
      </c>
      <c r="B3" s="5" t="n">
        <v>2790</v>
      </c>
    </row>
    <row r="4">
      <c r="A4" s="4" t="inlineStr">
        <is>
          <t>2022</t>
        </is>
      </c>
      <c r="B4" s="6" t="n">
        <v>2420</v>
      </c>
    </row>
    <row r="5">
      <c r="A5" s="4" t="inlineStr">
        <is>
          <t>2023</t>
        </is>
      </c>
      <c r="B5" s="6" t="n">
        <v>1976</v>
      </c>
    </row>
    <row r="6">
      <c r="A6" s="4" t="inlineStr">
        <is>
          <t>2024</t>
        </is>
      </c>
      <c r="B6" s="6" t="n">
        <v>1793</v>
      </c>
    </row>
    <row r="7">
      <c r="A7" s="4" t="inlineStr">
        <is>
          <t>2025</t>
        </is>
      </c>
      <c r="B7" s="6" t="n">
        <v>1444</v>
      </c>
    </row>
    <row r="8">
      <c r="A8" s="4" t="inlineStr">
        <is>
          <t>Thereafter</t>
        </is>
      </c>
      <c r="B8" s="6" t="n">
        <v>1114</v>
      </c>
    </row>
    <row r="9">
      <c r="A9" s="4" t="inlineStr">
        <is>
          <t>Total undiscounted lease payments</t>
        </is>
      </c>
      <c r="B9" s="6" t="n">
        <v>11537</v>
      </c>
    </row>
    <row r="10">
      <c r="A10" s="4" t="inlineStr">
        <is>
          <t>Less interest</t>
        </is>
      </c>
      <c r="B10" s="6" t="n">
        <v>-2674</v>
      </c>
    </row>
    <row r="11">
      <c r="A11" s="4" t="inlineStr">
        <is>
          <t>Operating liabilities</t>
        </is>
      </c>
      <c r="B11" s="5" t="n">
        <v>8863</v>
      </c>
    </row>
    <row r="12">
      <c r="A12" s="3" t="inlineStr">
        <is>
          <t>Future minimum lease payments under non-cancelable operating leases due:</t>
        </is>
      </c>
    </row>
    <row r="13">
      <c r="A13" s="4" t="inlineStr">
        <is>
          <t>Total</t>
        </is>
      </c>
      <c r="C13" s="5" t="n">
        <v>4100</v>
      </c>
    </row>
    <row r="14">
      <c r="A14" s="4" t="inlineStr">
        <is>
          <t>2020</t>
        </is>
      </c>
      <c r="C14" s="6" t="n">
        <v>2100</v>
      </c>
    </row>
    <row r="15">
      <c r="A15" s="4" t="inlineStr">
        <is>
          <t>2021</t>
        </is>
      </c>
      <c r="C15" s="6" t="n">
        <v>1300</v>
      </c>
    </row>
    <row r="16">
      <c r="A16" s="4" t="inlineStr">
        <is>
          <t>2022</t>
        </is>
      </c>
      <c r="C16" s="6" t="n">
        <v>500</v>
      </c>
    </row>
    <row r="17">
      <c r="A17" s="4" t="inlineStr">
        <is>
          <t>2023</t>
        </is>
      </c>
      <c r="C17" s="6" t="n">
        <v>200</v>
      </c>
    </row>
    <row r="18">
      <c r="A18" s="4" t="inlineStr">
        <is>
          <t>2024</t>
        </is>
      </c>
      <c r="C18" s="5"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0USD ($)</t>
        </is>
      </c>
    </row>
    <row r="2">
      <c r="A2" s="3" t="inlineStr">
        <is>
          <t>Leases [Abstract]</t>
        </is>
      </c>
    </row>
    <row r="3">
      <c r="A3" s="4" t="inlineStr">
        <is>
          <t>Performance bonds outstanding covering financial assurance</t>
        </is>
      </c>
      <c r="B3"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income (loss), as reported</t>
        </is>
      </c>
      <c r="B4" s="5" t="n">
        <v>2166</v>
      </c>
      <c r="C4" s="5" t="n">
        <v>-1556</v>
      </c>
      <c r="D4" s="5" t="n">
        <v>970</v>
      </c>
      <c r="E4" s="5" t="n">
        <v>686</v>
      </c>
      <c r="F4" s="5" t="n">
        <v>490</v>
      </c>
      <c r="G4" s="5" t="n">
        <v>-1125</v>
      </c>
      <c r="H4" s="5" t="n">
        <v>779</v>
      </c>
      <c r="I4" s="5" t="n">
        <v>70</v>
      </c>
      <c r="J4" s="5" t="n">
        <v>2266</v>
      </c>
      <c r="K4" s="5" t="n">
        <v>214</v>
      </c>
      <c r="L4" s="5" t="n">
        <v>-672</v>
      </c>
    </row>
    <row r="5">
      <c r="A5" s="4" t="inlineStr">
        <is>
          <t>Weighted average common shares outstanding (in shares)</t>
        </is>
      </c>
      <c r="J5" s="6" t="n">
        <v>16249</v>
      </c>
      <c r="K5" s="6" t="n">
        <v>16116</v>
      </c>
      <c r="L5" s="6" t="n">
        <v>16055</v>
      </c>
    </row>
    <row r="6">
      <c r="A6" s="4" t="inlineStr">
        <is>
          <t>Effect of dilutive stock options (in shares)</t>
        </is>
      </c>
      <c r="J6" s="6" t="n">
        <v>182</v>
      </c>
      <c r="K6" s="6" t="n">
        <v>7</v>
      </c>
      <c r="L6" s="6" t="n">
        <v>0</v>
      </c>
    </row>
    <row r="7">
      <c r="A7" s="4" t="inlineStr">
        <is>
          <t>Weighted average diluted common shares outstanding (in shares)</t>
        </is>
      </c>
      <c r="B7" s="6" t="n">
        <v>16791</v>
      </c>
      <c r="C7" s="6" t="n">
        <v>16264</v>
      </c>
      <c r="D7" s="6" t="n">
        <v>16303</v>
      </c>
      <c r="E7" s="6" t="n">
        <v>16168</v>
      </c>
      <c r="F7" s="6" t="n">
        <v>16150</v>
      </c>
      <c r="G7" s="6" t="n">
        <v>16138</v>
      </c>
      <c r="H7" s="6" t="n">
        <v>16106</v>
      </c>
      <c r="I7" s="6" t="n">
        <v>16089</v>
      </c>
      <c r="J7" s="6" t="n">
        <v>16431</v>
      </c>
      <c r="K7" s="6" t="n">
        <v>16123</v>
      </c>
      <c r="L7" s="6" t="n">
        <v>16055</v>
      </c>
    </row>
    <row r="8">
      <c r="A8" s="3" t="inlineStr">
        <is>
          <t>Net income (loss) per common share</t>
        </is>
      </c>
    </row>
    <row r="9">
      <c r="A9" s="4" t="inlineStr">
        <is>
          <t>Basic and diluted (in dollars per share)</t>
        </is>
      </c>
      <c r="B9" s="7" t="n">
        <v>0.13</v>
      </c>
      <c r="C9" s="7" t="n">
        <v>-0.1</v>
      </c>
      <c r="D9" s="7" t="n">
        <v>0.06</v>
      </c>
      <c r="E9" s="7" t="n">
        <v>0.04</v>
      </c>
      <c r="F9" s="7" t="n">
        <v>0.03</v>
      </c>
      <c r="G9" s="7" t="n">
        <v>-0.07000000000000001</v>
      </c>
      <c r="H9" s="7" t="n">
        <v>0.05</v>
      </c>
      <c r="I9" s="5" t="n">
        <v>0</v>
      </c>
      <c r="J9" s="7" t="n">
        <v>0.14</v>
      </c>
      <c r="K9" s="7" t="n">
        <v>0.01</v>
      </c>
      <c r="L9" s="7" t="n">
        <v>-0.04</v>
      </c>
    </row>
    <row r="10">
      <c r="A10" s="4" t="inlineStr">
        <is>
          <t>Employee stock options excluded from computation of diluted income per share amounts because their effect would be anti-dilutive (in shares)</t>
        </is>
      </c>
      <c r="J10" s="6" t="n">
        <v>206</v>
      </c>
      <c r="K10" s="6" t="n">
        <v>1173</v>
      </c>
      <c r="L10" s="6" t="n">
        <v>40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t>
        </is>
      </c>
      <c r="B4" s="5" t="n">
        <v>2266</v>
      </c>
      <c r="C4" s="5" t="n">
        <v>214</v>
      </c>
      <c r="D4" s="5" t="n">
        <v>-672</v>
      </c>
    </row>
    <row r="5">
      <c r="A5" s="3" t="inlineStr">
        <is>
          <t>Adjustments to reconcile net income (loss) to net cash provided by operating activities:</t>
        </is>
      </c>
    </row>
    <row r="6">
      <c r="A6" s="4" t="inlineStr">
        <is>
          <t>Depreciation and amortization</t>
        </is>
      </c>
      <c r="B6" s="6" t="n">
        <v>1606</v>
      </c>
      <c r="C6" s="6" t="n">
        <v>1663</v>
      </c>
      <c r="D6" s="6" t="n">
        <v>1561</v>
      </c>
    </row>
    <row r="7">
      <c r="A7" s="4" t="inlineStr">
        <is>
          <t>Bad debt expense</t>
        </is>
      </c>
      <c r="B7" s="6" t="n">
        <v>111</v>
      </c>
      <c r="C7" s="6" t="n">
        <v>81</v>
      </c>
      <c r="D7" s="6" t="n">
        <v>62</v>
      </c>
    </row>
    <row r="8">
      <c r="A8" s="4" t="inlineStr">
        <is>
          <t>Non-cash lease expense</t>
        </is>
      </c>
      <c r="B8" s="6" t="n">
        <v>0</v>
      </c>
      <c r="C8" s="6" t="n">
        <v>46</v>
      </c>
      <c r="D8" s="6" t="n">
        <v>37</v>
      </c>
    </row>
    <row r="9">
      <c r="A9" s="4" t="inlineStr">
        <is>
          <t>Inventory write-offs</t>
        </is>
      </c>
      <c r="B9" s="6" t="n">
        <v>29</v>
      </c>
      <c r="C9" s="6" t="n">
        <v>55</v>
      </c>
      <c r="D9" s="6" t="n">
        <v>0</v>
      </c>
    </row>
    <row r="10">
      <c r="A10" s="4" t="inlineStr">
        <is>
          <t>Loss on disposal of property, plant and equipment</t>
        </is>
      </c>
      <c r="B10" s="6" t="n">
        <v>16</v>
      </c>
      <c r="C10" s="6" t="n">
        <v>21</v>
      </c>
      <c r="D10" s="6" t="n">
        <v>13</v>
      </c>
    </row>
    <row r="11">
      <c r="A11" s="4" t="inlineStr">
        <is>
          <t>Stock-based compensation expense</t>
        </is>
      </c>
      <c r="B11" s="6" t="n">
        <v>518</v>
      </c>
      <c r="C11" s="6" t="n">
        <v>400</v>
      </c>
      <c r="D11" s="6" t="n">
        <v>476</v>
      </c>
    </row>
    <row r="12">
      <c r="A12" s="4" t="inlineStr">
        <is>
          <t>Loss on derivative instrument</t>
        </is>
      </c>
      <c r="B12" s="6" t="n">
        <v>113</v>
      </c>
      <c r="C12" s="6" t="n">
        <v>0</v>
      </c>
      <c r="D12" s="6" t="n">
        <v>0</v>
      </c>
    </row>
    <row r="13">
      <c r="A13" s="4" t="inlineStr">
        <is>
          <t>Deferred tax expense (benefit)</t>
        </is>
      </c>
      <c r="B13" s="6" t="n">
        <v>-1495</v>
      </c>
      <c r="C13" s="6" t="n">
        <v>251</v>
      </c>
      <c r="D13" s="6" t="n">
        <v>-8</v>
      </c>
    </row>
    <row r="14">
      <c r="A14" s="4" t="inlineStr">
        <is>
          <t>Vendor receivable write-off</t>
        </is>
      </c>
      <c r="B14" s="6" t="n">
        <v>657</v>
      </c>
      <c r="C14" s="6" t="n">
        <v>0</v>
      </c>
      <c r="D14" s="6" t="n">
        <v>0</v>
      </c>
    </row>
    <row r="15">
      <c r="A15" s="3" t="inlineStr">
        <is>
          <t>Changes in operating assets and liabilities:</t>
        </is>
      </c>
    </row>
    <row r="16">
      <c r="A16" s="4" t="inlineStr">
        <is>
          <t>Accounts receivable</t>
        </is>
      </c>
      <c r="B16" s="6" t="n">
        <v>-2971</v>
      </c>
      <c r="C16" s="6" t="n">
        <v>-3000</v>
      </c>
      <c r="D16" s="6" t="n">
        <v>1121</v>
      </c>
    </row>
    <row r="17">
      <c r="A17" s="4" t="inlineStr">
        <is>
          <t>Inventory</t>
        </is>
      </c>
      <c r="B17" s="6" t="n">
        <v>-1887</v>
      </c>
      <c r="C17" s="6" t="n">
        <v>-492</v>
      </c>
      <c r="D17" s="6" t="n">
        <v>305</v>
      </c>
    </row>
    <row r="18">
      <c r="A18" s="4" t="inlineStr">
        <is>
          <t>Prepaid and other assets</t>
        </is>
      </c>
      <c r="B18" s="6" t="n">
        <v>-373</v>
      </c>
      <c r="C18" s="6" t="n">
        <v>-531</v>
      </c>
      <c r="D18" s="6" t="n">
        <v>-20</v>
      </c>
    </row>
    <row r="19">
      <c r="A19" s="4" t="inlineStr">
        <is>
          <t>Accounts payable and accrued liabilities</t>
        </is>
      </c>
      <c r="B19" s="6" t="n">
        <v>1036</v>
      </c>
      <c r="C19" s="6" t="n">
        <v>1498</v>
      </c>
      <c r="D19" s="6" t="n">
        <v>29</v>
      </c>
    </row>
    <row r="20">
      <c r="A20" s="4" t="inlineStr">
        <is>
          <t>Contract asset and contract liability</t>
        </is>
      </c>
      <c r="B20" s="6" t="n">
        <v>1066</v>
      </c>
      <c r="C20" s="6" t="n">
        <v>719</v>
      </c>
      <c r="D20" s="6" t="n">
        <v>-535</v>
      </c>
    </row>
    <row r="21">
      <c r="A21" s="4" t="inlineStr">
        <is>
          <t>NET CASH PROVIDED BY OPERATING ACTIVITIES</t>
        </is>
      </c>
      <c r="B21" s="6" t="n">
        <v>692</v>
      </c>
      <c r="C21" s="6" t="n">
        <v>925</v>
      </c>
      <c r="D21" s="6" t="n">
        <v>2369</v>
      </c>
    </row>
    <row r="22">
      <c r="A22" s="3" t="inlineStr">
        <is>
          <t>CASH FLOWS FROM INVESTING ACTIVITIES</t>
        </is>
      </c>
    </row>
    <row r="23">
      <c r="A23" s="4" t="inlineStr">
        <is>
          <t>Purchase of property, plant and equipment</t>
        </is>
      </c>
      <c r="B23" s="6" t="n">
        <v>-3969</v>
      </c>
      <c r="C23" s="6" t="n">
        <v>-749</v>
      </c>
      <c r="D23" s="6" t="n">
        <v>-1212</v>
      </c>
    </row>
    <row r="24">
      <c r="A24" s="4" t="inlineStr">
        <is>
          <t>Cash proceeds from sale of property, plant and equipment</t>
        </is>
      </c>
      <c r="B24" s="6" t="n">
        <v>3</v>
      </c>
      <c r="C24" s="6" t="n">
        <v>0</v>
      </c>
      <c r="D24" s="6" t="n">
        <v>10</v>
      </c>
    </row>
    <row r="25">
      <c r="A25" s="4" t="inlineStr">
        <is>
          <t>Additions to intangible assets</t>
        </is>
      </c>
      <c r="B25" s="6" t="n">
        <v>-188</v>
      </c>
      <c r="C25" s="6" t="n">
        <v>-282</v>
      </c>
      <c r="D25" s="6" t="n">
        <v>-86</v>
      </c>
    </row>
    <row r="26">
      <c r="A26" s="4" t="inlineStr">
        <is>
          <t>NET CASH USED IN INVESTING ACTIVITIES</t>
        </is>
      </c>
      <c r="B26" s="6" t="n">
        <v>-4154</v>
      </c>
      <c r="C26" s="6" t="n">
        <v>-1031</v>
      </c>
      <c r="D26" s="6" t="n">
        <v>-1288</v>
      </c>
    </row>
    <row r="27">
      <c r="A27" s="3" t="inlineStr">
        <is>
          <t>CASH FLOWS FROM FINANCING ACTIVITIES</t>
        </is>
      </c>
    </row>
    <row r="28">
      <c r="A28" s="4" t="inlineStr">
        <is>
          <t>Proceeds from exercise of stock options</t>
        </is>
      </c>
      <c r="B28" s="6" t="n">
        <v>668</v>
      </c>
      <c r="C28" s="6" t="n">
        <v>0</v>
      </c>
      <c r="D28" s="6" t="n">
        <v>0</v>
      </c>
    </row>
    <row r="29">
      <c r="A29" s="4" t="inlineStr">
        <is>
          <t>Repayments of long-term debt</t>
        </is>
      </c>
      <c r="B29" s="6" t="n">
        <v>-517</v>
      </c>
      <c r="C29" s="6" t="n">
        <v>-537</v>
      </c>
      <c r="D29" s="6" t="n">
        <v>-601</v>
      </c>
    </row>
    <row r="30">
      <c r="A30" s="4" t="inlineStr">
        <is>
          <t>Payments of debt issuance costs</t>
        </is>
      </c>
      <c r="B30" s="6" t="n">
        <v>-50</v>
      </c>
      <c r="C30" s="6" t="n">
        <v>0</v>
      </c>
      <c r="D30" s="6" t="n">
        <v>0</v>
      </c>
    </row>
    <row r="31">
      <c r="A31" s="4" t="inlineStr">
        <is>
          <t>Proceeds from long-term debt</t>
        </is>
      </c>
      <c r="B31" s="6" t="n">
        <v>4265</v>
      </c>
      <c r="C31" s="6" t="n">
        <v>0</v>
      </c>
      <c r="D31" s="6" t="n">
        <v>0</v>
      </c>
    </row>
    <row r="32">
      <c r="A32" s="4" t="inlineStr">
        <is>
          <t>NET CASH PROVIDED BY (USED IN) FINANCING ACTIVITIES</t>
        </is>
      </c>
      <c r="B32" s="6" t="n">
        <v>4366</v>
      </c>
      <c r="C32" s="6" t="n">
        <v>-537</v>
      </c>
      <c r="D32" s="6" t="n">
        <v>-601</v>
      </c>
    </row>
    <row r="33">
      <c r="A33" s="4" t="inlineStr">
        <is>
          <t>NET INCREASE (DECREASE) IN CASH</t>
        </is>
      </c>
      <c r="B33" s="6" t="n">
        <v>904</v>
      </c>
      <c r="C33" s="6" t="n">
        <v>-643</v>
      </c>
      <c r="D33" s="6" t="n">
        <v>480</v>
      </c>
    </row>
    <row r="34">
      <c r="A34" s="4" t="inlineStr">
        <is>
          <t>CASH, beginning of year</t>
        </is>
      </c>
      <c r="B34" s="6" t="n">
        <v>4512</v>
      </c>
      <c r="C34" s="6" t="n">
        <v>5155</v>
      </c>
      <c r="D34" s="6" t="n">
        <v>4675</v>
      </c>
    </row>
    <row r="35">
      <c r="A35" s="4" t="inlineStr">
        <is>
          <t>CASH, end of year</t>
        </is>
      </c>
      <c r="B35" s="6" t="n">
        <v>5416</v>
      </c>
      <c r="C35" s="6" t="n">
        <v>4512</v>
      </c>
      <c r="D35" s="6" t="n">
        <v>5155</v>
      </c>
    </row>
    <row r="36">
      <c r="A36" s="3" t="inlineStr">
        <is>
          <t>SUPPLEMENTAL CASH FLOW DISCLOSURES:</t>
        </is>
      </c>
    </row>
    <row r="37">
      <c r="A37" s="4" t="inlineStr">
        <is>
          <t>Income taxes paid</t>
        </is>
      </c>
      <c r="B37" s="6" t="n">
        <v>99</v>
      </c>
      <c r="C37" s="6" t="n">
        <v>37</v>
      </c>
      <c r="D37" s="6" t="n">
        <v>3</v>
      </c>
    </row>
    <row r="38">
      <c r="A38" s="4" t="inlineStr">
        <is>
          <t>Interest paid on long-term debt</t>
        </is>
      </c>
      <c r="B38" s="6" t="n">
        <v>127</v>
      </c>
      <c r="C38" s="6" t="n">
        <v>89</v>
      </c>
      <c r="D38" s="6" t="n">
        <v>87</v>
      </c>
    </row>
    <row r="39">
      <c r="A39" s="3" t="inlineStr">
        <is>
          <t>NON-CASH INVESTING ACTIVITIES:</t>
        </is>
      </c>
    </row>
    <row r="40">
      <c r="A40" s="4" t="inlineStr">
        <is>
          <t>Issuance of common stock for lease</t>
        </is>
      </c>
      <c r="B40" s="6" t="n">
        <v>0</v>
      </c>
      <c r="C40" s="6" t="n">
        <v>0</v>
      </c>
      <c r="D40" s="6" t="n">
        <v>83</v>
      </c>
    </row>
    <row r="41">
      <c r="A41" s="4" t="inlineStr">
        <is>
          <t>Transfer of equipment to inventory</t>
        </is>
      </c>
      <c r="B41" s="6" t="n">
        <v>28</v>
      </c>
      <c r="C41" s="6" t="n">
        <v>393</v>
      </c>
      <c r="D41" s="6" t="n">
        <v>193</v>
      </c>
    </row>
    <row r="42">
      <c r="A42" s="4" t="inlineStr">
        <is>
          <t>Property, plant and equipment financed through accounts payable</t>
        </is>
      </c>
      <c r="B42" s="5" t="n">
        <v>331</v>
      </c>
      <c r="C42" s="5" t="n">
        <v>12</v>
      </c>
      <c r="D42" s="5"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Original Amount</t>
        </is>
      </c>
      <c r="B4" s="5" t="n">
        <v>5706</v>
      </c>
      <c r="C4" s="5" t="n">
        <v>5518</v>
      </c>
    </row>
    <row r="5">
      <c r="A5" s="4" t="inlineStr">
        <is>
          <t>Accumulated Amortization</t>
        </is>
      </c>
      <c r="B5" s="6" t="n">
        <v>-2935</v>
      </c>
      <c r="C5" s="6" t="n">
        <v>-2322</v>
      </c>
    </row>
    <row r="6">
      <c r="A6" s="4" t="inlineStr">
        <is>
          <t>Net Amount</t>
        </is>
      </c>
      <c r="B6" s="6" t="n">
        <v>2771</v>
      </c>
      <c r="C6" s="6" t="n">
        <v>3196</v>
      </c>
    </row>
    <row r="7">
      <c r="A7" s="4" t="inlineStr">
        <is>
          <t>Intangible assets, amortization expense</t>
        </is>
      </c>
      <c r="B7" s="5" t="n">
        <v>600</v>
      </c>
      <c r="C7" s="6" t="n">
        <v>600</v>
      </c>
      <c r="D7" s="5" t="n">
        <v>600</v>
      </c>
    </row>
    <row r="8">
      <c r="A8" s="4" t="inlineStr">
        <is>
          <t>Customer relationships</t>
        </is>
      </c>
    </row>
    <row r="9">
      <c r="A9" s="3" t="inlineStr">
        <is>
          <t>Finite-Lived Intangible Assets [Line Items]</t>
        </is>
      </c>
    </row>
    <row r="10">
      <c r="A10" s="4" t="inlineStr">
        <is>
          <t xml:space="preserve"> Estimated Useful Lives</t>
        </is>
      </c>
      <c r="B10" s="4" t="inlineStr">
        <is>
          <t>7 years</t>
        </is>
      </c>
    </row>
    <row r="11">
      <c r="A11" s="4" t="inlineStr">
        <is>
          <t>Original Amount</t>
        </is>
      </c>
      <c r="B11" s="5" t="n">
        <v>3007</v>
      </c>
      <c r="C11" s="6" t="n">
        <v>3007</v>
      </c>
    </row>
    <row r="12">
      <c r="A12" s="4" t="inlineStr">
        <is>
          <t>Accumulated Amortization</t>
        </is>
      </c>
      <c r="B12" s="6" t="n">
        <v>-1780</v>
      </c>
      <c r="C12" s="6" t="n">
        <v>-1348</v>
      </c>
    </row>
    <row r="13">
      <c r="A13" s="4" t="inlineStr">
        <is>
          <t>Net Amount</t>
        </is>
      </c>
      <c r="B13" s="6" t="n">
        <v>1227</v>
      </c>
      <c r="C13" s="6" t="n">
        <v>1659</v>
      </c>
    </row>
    <row r="14">
      <c r="A14" s="4" t="inlineStr">
        <is>
          <t>Permits</t>
        </is>
      </c>
    </row>
    <row r="15">
      <c r="A15" s="3" t="inlineStr">
        <is>
          <t>Finite-Lived Intangible Assets [Line Items]</t>
        </is>
      </c>
    </row>
    <row r="16">
      <c r="A16" s="4" t="inlineStr">
        <is>
          <t>Original Amount</t>
        </is>
      </c>
      <c r="B16" s="6" t="n">
        <v>1892</v>
      </c>
      <c r="C16" s="6" t="n">
        <v>1704</v>
      </c>
    </row>
    <row r="17">
      <c r="A17" s="4" t="inlineStr">
        <is>
          <t>Accumulated Amortization</t>
        </is>
      </c>
      <c r="B17" s="6" t="n">
        <v>-596</v>
      </c>
      <c r="C17" s="6" t="n">
        <v>-492</v>
      </c>
    </row>
    <row r="18">
      <c r="A18" s="4" t="inlineStr">
        <is>
          <t>Net Amount</t>
        </is>
      </c>
      <c r="B18" s="5" t="n">
        <v>1296</v>
      </c>
      <c r="C18" s="6" t="n">
        <v>1212</v>
      </c>
    </row>
    <row r="19">
      <c r="A19" s="4" t="inlineStr">
        <is>
          <t>Permits | Minimum</t>
        </is>
      </c>
    </row>
    <row r="20">
      <c r="A20" s="3" t="inlineStr">
        <is>
          <t>Finite-Lived Intangible Assets [Line Items]</t>
        </is>
      </c>
    </row>
    <row r="21">
      <c r="A21" s="4" t="inlineStr">
        <is>
          <t xml:space="preserve"> Estimated Useful Lives</t>
        </is>
      </c>
      <c r="B21" s="4" t="inlineStr">
        <is>
          <t>6 years</t>
        </is>
      </c>
    </row>
    <row r="22">
      <c r="A22" s="4" t="inlineStr">
        <is>
          <t>Permits | Maximum</t>
        </is>
      </c>
    </row>
    <row r="23">
      <c r="A23" s="3" t="inlineStr">
        <is>
          <t>Finite-Lived Intangible Assets [Line Items]</t>
        </is>
      </c>
    </row>
    <row r="24">
      <c r="A24" s="4" t="inlineStr">
        <is>
          <t xml:space="preserve"> Estimated Useful Lives</t>
        </is>
      </c>
      <c r="B24" s="4" t="inlineStr">
        <is>
          <t>15 years</t>
        </is>
      </c>
    </row>
    <row r="25">
      <c r="A25" s="4" t="inlineStr">
        <is>
          <t>Patents</t>
        </is>
      </c>
    </row>
    <row r="26">
      <c r="A26" s="3" t="inlineStr">
        <is>
          <t>Finite-Lived Intangible Assets [Line Items]</t>
        </is>
      </c>
    </row>
    <row r="27">
      <c r="A27" s="4" t="inlineStr">
        <is>
          <t>Original Amount</t>
        </is>
      </c>
      <c r="B27" s="5" t="n">
        <v>420</v>
      </c>
      <c r="C27" s="6" t="n">
        <v>420</v>
      </c>
    </row>
    <row r="28">
      <c r="A28" s="4" t="inlineStr">
        <is>
          <t>Accumulated Amortization</t>
        </is>
      </c>
      <c r="B28" s="6" t="n">
        <v>-311</v>
      </c>
      <c r="C28" s="6" t="n">
        <v>-296</v>
      </c>
    </row>
    <row r="29">
      <c r="A29" s="4" t="inlineStr">
        <is>
          <t>Net Amount</t>
        </is>
      </c>
      <c r="B29" s="5" t="n">
        <v>109</v>
      </c>
      <c r="C29" s="6" t="n">
        <v>124</v>
      </c>
    </row>
    <row r="30">
      <c r="A30" s="4" t="inlineStr">
        <is>
          <t>Patents | Minimum</t>
        </is>
      </c>
    </row>
    <row r="31">
      <c r="A31" s="3" t="inlineStr">
        <is>
          <t>Finite-Lived Intangible Assets [Line Items]</t>
        </is>
      </c>
    </row>
    <row r="32">
      <c r="A32" s="4" t="inlineStr">
        <is>
          <t xml:space="preserve"> Estimated Useful Lives</t>
        </is>
      </c>
      <c r="B32" s="4" t="inlineStr">
        <is>
          <t>5 years</t>
        </is>
      </c>
    </row>
    <row r="33">
      <c r="A33" s="4" t="inlineStr">
        <is>
          <t>Patents | Maximum</t>
        </is>
      </c>
    </row>
    <row r="34">
      <c r="A34" s="3" t="inlineStr">
        <is>
          <t>Finite-Lived Intangible Assets [Line Items]</t>
        </is>
      </c>
    </row>
    <row r="35">
      <c r="A35" s="4" t="inlineStr">
        <is>
          <t xml:space="preserve"> Estimated Useful Lives</t>
        </is>
      </c>
      <c r="B35" s="4" t="inlineStr">
        <is>
          <t>17 years</t>
        </is>
      </c>
    </row>
    <row r="36">
      <c r="A36" s="4" t="inlineStr">
        <is>
          <t>Tradename</t>
        </is>
      </c>
    </row>
    <row r="37">
      <c r="A37" s="3" t="inlineStr">
        <is>
          <t>Finite-Lived Intangible Assets [Line Items]</t>
        </is>
      </c>
    </row>
    <row r="38">
      <c r="A38" s="4" t="inlineStr">
        <is>
          <t xml:space="preserve"> Estimated Useful Lives</t>
        </is>
      </c>
      <c r="B38" s="4" t="inlineStr">
        <is>
          <t>7 years</t>
        </is>
      </c>
    </row>
    <row r="39">
      <c r="A39" s="4" t="inlineStr">
        <is>
          <t>Original Amount</t>
        </is>
      </c>
      <c r="B39" s="5" t="n">
        <v>270</v>
      </c>
      <c r="C39" s="6" t="n">
        <v>270</v>
      </c>
    </row>
    <row r="40">
      <c r="A40" s="4" t="inlineStr">
        <is>
          <t>Accumulated Amortization</t>
        </is>
      </c>
      <c r="B40" s="6" t="n">
        <v>-154</v>
      </c>
      <c r="C40" s="6" t="n">
        <v>-116</v>
      </c>
    </row>
    <row r="41">
      <c r="A41" s="4" t="inlineStr">
        <is>
          <t>Net Amount</t>
        </is>
      </c>
      <c r="B41" s="5" t="n">
        <v>116</v>
      </c>
      <c r="C41" s="6" t="n">
        <v>154</v>
      </c>
    </row>
    <row r="42">
      <c r="A42" s="4" t="inlineStr">
        <is>
          <t>Non-compete</t>
        </is>
      </c>
    </row>
    <row r="43">
      <c r="A43" s="3" t="inlineStr">
        <is>
          <t>Finite-Lived Intangible Assets [Line Items]</t>
        </is>
      </c>
    </row>
    <row r="44">
      <c r="A44" s="4" t="inlineStr">
        <is>
          <t xml:space="preserve"> Estimated Useful Lives</t>
        </is>
      </c>
      <c r="B44" s="4" t="inlineStr">
        <is>
          <t>5 years</t>
        </is>
      </c>
    </row>
    <row r="45">
      <c r="A45" s="4" t="inlineStr">
        <is>
          <t>Original Amount</t>
        </is>
      </c>
      <c r="B45" s="5" t="n">
        <v>117</v>
      </c>
      <c r="C45" s="6" t="n">
        <v>117</v>
      </c>
    </row>
    <row r="46">
      <c r="A46" s="4" t="inlineStr">
        <is>
          <t>Accumulated Amortization</t>
        </is>
      </c>
      <c r="B46" s="6" t="n">
        <v>-94</v>
      </c>
      <c r="C46" s="6" t="n">
        <v>-70</v>
      </c>
    </row>
    <row r="47">
      <c r="A47" s="4" t="inlineStr">
        <is>
          <t>Net Amount</t>
        </is>
      </c>
      <c r="B47" s="5" t="n">
        <v>23</v>
      </c>
      <c r="C47" s="5" t="n">
        <v>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Jun. 30, 2020</t>
        </is>
      </c>
      <c r="C1" s="2" t="inlineStr">
        <is>
          <t>Jun. 30, 2019</t>
        </is>
      </c>
    </row>
    <row r="2">
      <c r="A2" s="3" t="inlineStr">
        <is>
          <t>Goodwill and Intangible Assets Disclosure [Abstract]</t>
        </is>
      </c>
    </row>
    <row r="3">
      <c r="A3" s="4" t="inlineStr">
        <is>
          <t>2021</t>
        </is>
      </c>
      <c r="B3" s="5" t="n">
        <v>639</v>
      </c>
    </row>
    <row r="4">
      <c r="A4" s="4" t="inlineStr">
        <is>
          <t>2022</t>
        </is>
      </c>
      <c r="B4" s="6" t="n">
        <v>622</v>
      </c>
    </row>
    <row r="5">
      <c r="A5" s="4" t="inlineStr">
        <is>
          <t>2023</t>
        </is>
      </c>
      <c r="B5" s="6" t="n">
        <v>562</v>
      </c>
    </row>
    <row r="6">
      <c r="A6" s="4" t="inlineStr">
        <is>
          <t>2024</t>
        </is>
      </c>
      <c r="B6" s="6" t="n">
        <v>151</v>
      </c>
    </row>
    <row r="7">
      <c r="A7" s="4" t="inlineStr">
        <is>
          <t>2025</t>
        </is>
      </c>
      <c r="B7" s="6" t="n">
        <v>150</v>
      </c>
    </row>
    <row r="8">
      <c r="A8" s="4" t="inlineStr">
        <is>
          <t>Thereafter</t>
        </is>
      </c>
      <c r="B8" s="6" t="n">
        <v>647</v>
      </c>
    </row>
    <row r="9">
      <c r="A9" s="4" t="inlineStr">
        <is>
          <t>Net Amount</t>
        </is>
      </c>
      <c r="B9" s="5" t="n">
        <v>2771</v>
      </c>
      <c r="C9" s="5" t="n">
        <v>3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Total revenues</t>
        </is>
      </c>
      <c r="B4" s="5" t="n">
        <v>12568</v>
      </c>
      <c r="C4" s="5" t="n">
        <v>10414</v>
      </c>
      <c r="D4" s="5" t="n">
        <v>14565</v>
      </c>
      <c r="E4" s="5" t="n">
        <v>13599</v>
      </c>
      <c r="F4" s="5" t="n">
        <v>12174</v>
      </c>
      <c r="G4" s="5" t="n">
        <v>9451</v>
      </c>
      <c r="H4" s="5" t="n">
        <v>12394</v>
      </c>
      <c r="I4" s="5" t="n">
        <v>10293</v>
      </c>
      <c r="J4" s="5" t="n">
        <v>51146</v>
      </c>
      <c r="K4" s="5" t="n">
        <v>44312</v>
      </c>
      <c r="L4" s="5" t="n">
        <v>40141</v>
      </c>
    </row>
    <row r="5">
      <c r="A5" s="4" t="inlineStr">
        <is>
          <t>Gross profit</t>
        </is>
      </c>
      <c r="B5" s="6" t="n">
        <v>4183</v>
      </c>
      <c r="C5" s="6" t="n">
        <v>2223</v>
      </c>
      <c r="D5" s="6" t="n">
        <v>4872</v>
      </c>
      <c r="E5" s="6" t="n">
        <v>4484</v>
      </c>
      <c r="F5" s="6" t="n">
        <v>3892</v>
      </c>
      <c r="G5" s="6" t="n">
        <v>2035</v>
      </c>
      <c r="H5" s="6" t="n">
        <v>3991</v>
      </c>
      <c r="I5" s="6" t="n">
        <v>3352</v>
      </c>
      <c r="J5" s="6" t="n">
        <v>15762</v>
      </c>
      <c r="K5" s="6" t="n">
        <v>13270</v>
      </c>
      <c r="L5" s="6" t="n">
        <v>11402</v>
      </c>
    </row>
    <row r="6">
      <c r="A6" s="4" t="inlineStr">
        <is>
          <t>Operating income (loss)</t>
        </is>
      </c>
      <c r="B6" s="6" t="n">
        <v>651</v>
      </c>
      <c r="C6" s="6" t="n">
        <v>-1578</v>
      </c>
      <c r="D6" s="6" t="n">
        <v>1069</v>
      </c>
      <c r="E6" s="6" t="n">
        <v>768</v>
      </c>
      <c r="F6" s="6" t="n">
        <v>568</v>
      </c>
      <c r="G6" s="6" t="n">
        <v>-1073</v>
      </c>
      <c r="H6" s="6" t="n">
        <v>827</v>
      </c>
      <c r="I6" s="6" t="n">
        <v>125</v>
      </c>
      <c r="J6" s="6" t="n">
        <v>910</v>
      </c>
      <c r="K6" s="6" t="n">
        <v>447</v>
      </c>
      <c r="L6" s="6" t="n">
        <v>-577</v>
      </c>
    </row>
    <row r="7">
      <c r="A7" s="4" t="inlineStr">
        <is>
          <t>Net income (loss)</t>
        </is>
      </c>
      <c r="B7" s="5" t="n">
        <v>2166</v>
      </c>
      <c r="C7" s="5" t="n">
        <v>-1556</v>
      </c>
      <c r="D7" s="5" t="n">
        <v>970</v>
      </c>
      <c r="E7" s="5" t="n">
        <v>686</v>
      </c>
      <c r="F7" s="5" t="n">
        <v>490</v>
      </c>
      <c r="G7" s="5" t="n">
        <v>-1125</v>
      </c>
      <c r="H7" s="5" t="n">
        <v>779</v>
      </c>
      <c r="I7" s="5" t="n">
        <v>70</v>
      </c>
      <c r="J7" s="5" t="n">
        <v>2266</v>
      </c>
      <c r="K7" s="5" t="n">
        <v>214</v>
      </c>
      <c r="L7" s="5" t="n">
        <v>-672</v>
      </c>
    </row>
    <row r="8">
      <c r="A8" s="4" t="inlineStr">
        <is>
          <t>Net income (loss) per share - basic and diluted (in dollars per share)</t>
        </is>
      </c>
      <c r="B8" s="7" t="n">
        <v>0.13</v>
      </c>
      <c r="C8" s="7" t="n">
        <v>-0.1</v>
      </c>
      <c r="D8" s="7" t="n">
        <v>0.06</v>
      </c>
      <c r="E8" s="7" t="n">
        <v>0.04</v>
      </c>
      <c r="F8" s="7" t="n">
        <v>0.03</v>
      </c>
      <c r="G8" s="7" t="n">
        <v>-0.07000000000000001</v>
      </c>
      <c r="H8" s="7" t="n">
        <v>0.05</v>
      </c>
      <c r="I8" s="5" t="n">
        <v>0</v>
      </c>
      <c r="J8" s="7" t="n">
        <v>0.14</v>
      </c>
      <c r="K8" s="7" t="n">
        <v>0.01</v>
      </c>
      <c r="L8" s="7" t="n">
        <v>-0.04</v>
      </c>
    </row>
    <row r="9">
      <c r="A9" s="4" t="inlineStr">
        <is>
          <t>Weighted average shares - diluted (in shares)</t>
        </is>
      </c>
      <c r="B9" s="6" t="n">
        <v>16791</v>
      </c>
      <c r="C9" s="6" t="n">
        <v>16264</v>
      </c>
      <c r="D9" s="6" t="n">
        <v>16303</v>
      </c>
      <c r="E9" s="6" t="n">
        <v>16168</v>
      </c>
      <c r="F9" s="6" t="n">
        <v>16150</v>
      </c>
      <c r="G9" s="6" t="n">
        <v>16138</v>
      </c>
      <c r="H9" s="6" t="n">
        <v>16106</v>
      </c>
      <c r="I9" s="6" t="n">
        <v>16089</v>
      </c>
      <c r="J9" s="6" t="n">
        <v>16431</v>
      </c>
      <c r="K9" s="6" t="n">
        <v>16123</v>
      </c>
      <c r="L9" s="6" t="n">
        <v>1605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Jun. 30, 2020</t>
        </is>
      </c>
    </row>
    <row r="3">
      <c r="A3" s="3" t="inlineStr">
        <is>
          <t>Organization, Consolidation and Presentation of Financial Statements [Abstract]</t>
        </is>
      </c>
    </row>
    <row r="4">
      <c r="A4" s="4" t="inlineStr">
        <is>
          <t>ORGANIZATION AND BACKGROUND</t>
        </is>
      </c>
      <c r="B4" s="4" t="inlineStr">
        <is>
          <t>ORGANIZATION AND BACKGROUND Organization : The accompanying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the “Company”, "we" or "our").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route-based pickup services in a thirty-two (32) state region of the South, Southeast, Midwest and Northeast portions of the United States.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 Concentration of Customers and Service Providers : There is an inherent concentration of credit risk associated with accounts receivable arising from sales to major customers. For the fiscal year ended June 30, 2020, two customers represented approximately 35% of revenues. Two of these customers also represented approximately 44%, or $5.2 million, of the total accounts receivable balance as of June 30, 2020. For the fiscal year ended June 30, 2019, two customers represented approximately 27% of revenues and one of these customers also represented approximately 19%, or $1.7 million, of the total accounts receivable balance as of June 30, 2019. For the fiscal year ended June 30, 2018, one customer represented approximately 17% of revenues. In the event a major customer is lost, the Company may be adversely affected by its dependence on a limited number of high volume customers. The Company currently transports (from the patient or user to the Company's facility or subcontracted treatment facilities) many of its mailback and unused medication solution offerings using the United States Postal Service ("USPS"). The Company also has an arrangement with United Parcel Service Inc. (“UPS”) whereby UPS transports certain other mailback and unused medication solution offerings. Sharps maintains relationships with multiple raw materials suppliers and vendors in order to meet customer demands and assure availability of our products and solutions. With respect to the Sharps Recovery System solutions, the Company owns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Revenue Recognition: In May 2014 and as subsequently amended, guidance for revenue recognition was issued which supersedes the revenue recognition requirements previously followed by the Company. The guidance provides for a single five-step model to be applied in determining the amount and timing of the recognition of revenue related to contracts with customers. The standard also requires additional financial statement disclosures that will enable users to understand the nature, amount, timing and uncertainty of revenue and cash flows relating to customer contracts.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The impact that the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guidance changed the timing of revenue recognition on certain of the Company’s vendor managed inventory contracts. This constituted a material portion of the cumulative effect noted above as under the guidance, revenue recognition is no longer limited to the amounts that may be billed to the customer at the point in time in which performance obligations are satisfied. • The Company made a number of practical expedient elections related to the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guidance was applied only to contracts that were not completed as of the date of initial application. The impact of adopting the accounting guidance on the Company's consolidated statement of operations for the year ended June 30, 2019 was as follows (in thousands): Year Ended June 30, 2019 As Reported Adjustments Balance Without Adoption Revenues $ 44,312 $ 267 $ 44,579 Cost of revenues 31,042 162 31,204 Gross profits 13,270 105 13,375 Selling, general and administrative 12,003 49 12,052 Operating income 447 56 503 Net income $ 214 $ 56 $ 270 The components of revenues by solution which reflect a disaggregation of revenue by contract type are as follows (dollar amounts in thousands): Year Ended June 30, 2020 % Total 2019 % Total 2018 % Total REVENUES BY SOLUTION: Mailbacks $ 26,578 52.0 % $ 24,501 55.2 % $ 22,272 55.5 % Route-based pickup services 10,390 20.3 % 9,029 20.4 % 7,492 18.7 % Unused medications 9,163 17.9 % 6,936 15.7 % 5,907 14.7 % Third party treatment services 247 0.5 % 290 0.7 % 891 2.2 % Other (1) 4,768 9.3 % 3,556 8.0 % 3,579 8.9 % Total revenues $ 51,146 100.0 % $ 44,312 100.0 % $ 40,141 100.0 % (1) The Company’s other products include IV poles, accessories, containers, asset return boxes and other miscellaneous items with single performance obligations.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s except for route-based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as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For the fiscal years ended June 30, 2020 and 2019, the Company recorded billings from inventory builds that are held in vendor managed inventory under these service agreements of $3.5 million and $2.7 million, respectively. As of both June 30, 2020 and 2019, $2.8 million of solutions sold through that date were held in vendor managed inventory pending fulfillment or shipment to patients of pharmaceutical manufacturers who offer these solutions to patients in an ongoing patient support program.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The estimated timing of recognition of amounts included at June 30, 2020 are as follows: for the twelve months ended June 30, 2020 - contract asset of $0.2 million and contract liability of $3.3 million and for the twelve months ending June 30, 2022 - contract liability of $0.7 million. Incremental costs to obtain contracts that are deemed to be recoverable, primarily related to the payment of sales incentives for contracts in the route-based pickup service category, are capitalized as contract costs and included in prepaids and other current assets in the amount of $0.1 million as of both June 30, 2020 and 2019. The amortization of capitalized sales incentives, which is included in selling, general and administrative expense, totaled less than $0.1 million for each of the years ended June 30, 2020 and 2019.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20, 2019 and 2018. Tax return filings which are subject to review by federal and state tax authorities by jurisdiction are as follows: • United States – fiscal years ended June 30, 2017 and after • State of Texas – fiscal years ended June 30, 2015 and after • State of Georgia – fiscal years ended June 30, 2017 and after • State of Pennsylvania – fiscal years ended June 30, 2017 and after • Other States – fiscal years ended June 30, 2016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the years ended June 30, 2020, 2019 and 2018. Leases: In February 2016, guidance for leases was issued, which supersedes the lease requirements previously followed by the Company. The new guidance requires balance sheet recognition of lease assets and lease liabilities for all leases. The new guidance also requires additional disclosures about the amount, timing and uncertainty of cash flows arising from leases. The Company adopted the standard on July 1, 2019 using the modified retrospective approach and recognized a cumulative effect adjustment to assets and liabilities for existing leases as of July 1, 2019. The Company recognized an additional operating lease liability of $4.6 million, with a corresponding right of use (“ROU”) asset of the same amount based on the present value of the payment amounts the Company expects to make over the expected term of the underlying leases, including renewal periods the Company is reasonably certain to exercise. The impact that the new accounting guidance had on its consolidated financial statements and related disclosures included the following: • Approximately 50 leases have been identified, substantially all of which are classified as operating leases. For these real estate, equipment and vehicle operating leases, we recognized new right of use (“ROU”) assets and lease liabilities on our balance sheet. • The Company applied the package of practical expedients to not reassess prior conclusions related to (i) contracts containing leases, (ii) lease classification and (iii) initial direct costs. The Company did not adopt the practical expediency surrounding the use of hindsight to determine lease term, termination and purchase options, or in assessing impairment of ROU assets. • The Company also made the accounting policy election for short-term leases, or leases with terms of twelve months or less, therefore the lease payments are recorded as an expense on a straight-line basis over the lease term with no ROU asset or lease liability recorded. • The Company has elected to exclude non-lease components of a lease arrangement from the ROU asset and lease liability for certain asset classes such as real estate and field equipment leases but includes non-lease components of a lease arrangement in the ROU asset and lease liability for office equipment and automobiles. Non-lease components for field equipment, which include vehicle maintenance costs which the Company estimates based on third party evidence, are excluded from the ROU asset and lease liability and are expensed each month. Operating leases are included in Operating Lease Right of Use Asset and Operating Lease Liability on our Consolidated Balance Sheets. Operating lease asset and liability amounts are measured and recognized based on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Some of the Company’s leases escalate either by a fixed or variable amount. Certain of the Company’s leases, which provide for variable lease payments based on index-based (i.e., the US Consumer Price Index) adjustments to lease payments over the term of the lease, are measured at the lease rate effective at the commencement of the lease or upon adoption, as applicable.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has determined that one lease arrangement's renewal option to extend lease terms from the original maturity of August 2021 to August 2031 is reasonably certain to be exercised due to the costs associated with relocating the lease to another location (including permitting cost as well as specialized equipment). The Company evaluates lease modifications as they occur and records such as a separate lease or an adjustment to the existing ROU asset and lease liability as appropriate.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 See rollforward of allowance activity below: Allowance for Doubtful Balance Charges to Write-offs Balance End 2020 $ 132 $ 111 $ (81) $ 162 2019 $ 102 $ 81 $ (51) $ 132 2018 $ 78 $ 62 $ (38) $ 102 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fiscal years ended June 30, 2020, 2019 and 2018 are as follows: Year Ended June 30, 2020 2019 2018 Stock-based compensation expense included in: Cost of revenue $ 4 $ 9 $ 43 Selling, general and administrative 514 391 433 Total $ 518 $ 400 $ 476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20 2019 2018 Weighted average risk-free interest rate 0.3 % 2.6 % 1.2 % Weighted average expected volatility 49 % 44 % 48 % Weighted average expected life (in years) 3.13 3.08 3.03 Dividend yield — — — The Company considers an estimated forfeiture rate for stock options based on historical experience and the anticipated forfeiture rates during the future contract life.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years ended June 30, 2020, 2019 and 2018. Intangible Assets : Intangible assets consist of (i) acquired customer relationships, (ii) permit costs related to the Company’s treatment facilities and transfer stations, (iii) twelve patents and (iv) defense costs related to certain existing patents. 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 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Write-offs totaled less than $0.1 million for each of the fiscal years ended June 30, 2020, 2019 and 2018. The components of inventory are as follows (in thousands): As of June 30, 2020 2019 Raw materials $ 1,402 $ 1,273 Finished goods 5,300 3,543 Total inventory 6,702 4,816 Less: current portion 5,638 3,770 Inventory, net of current portion $ 1,064 $ 1,046 The current portion of inventory includes amounts which the Company expects to sell in the next twelve month period based on historical sales. Property, Plant and Equipment : Property, plant and equipment, including third party software and implementation costs, is stated at cost, or fair value if acquired in a business combination,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Impairment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 No impairment loss was recognized during the years ended June 30, 2020, 2019 and 2018. Accrued Liabilities : The components of Accrued Liabilities on the balance sheet as of June 30, 2020 and 2019 are as follows: As of June 30, 2020 2019 (1) Accrued payroll $ 509 $ 376 Customer-related payables 1,108 834 Other 1,216 1,003 Total $ 2,833 $ 2,213 (1) Certain prior year amounts have been reclassified to conform to current year presentation. Shipping and Handling Fees and Costs : The Company records amounts billed to customers for shipping and handling as revenue. Costs incurred by the Company for shipping and handling have been classified as cost of revenues. Advertising Costs : Advertising costs are charged to expenses when incurred and totaled $0.9 million, $0.9 million and $0.7 million for the fiscal years ended June 30, 2020, 2019 and 2018, respectively.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each of the fiscal years ended June 30, 2020, 2019 and 2018. Employee Benefit Plans : In addition to group health-related benefits, the Company maintains a 401(k) employee savings plan available to all full-time employees. The Company matches a portion of employee contributions with cash (25% of employee contribution up to 6%). Company contributions to the 401(k) plan were less than $0.1 million in each of the fiscal years ended June 30, 2020, 2019 and 2018, respectively and are included in selling, general and administrative expenses. For purposes of the group health benefit plan,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20 and 2019 was less than $0.1 million and is included in accrued liabilities. The Company also has an incentive plan for executives of the Company, which provides for performance based cash and stock-based compensation awards. No expense was recognized during the years ended June 30, 2020, 2019 and 2018 for cash awards pursuant to the plan. 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 Fair Value of Financial Instruments :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 The fair value of the Company's interest rate swap related to a portion of its long-term debt is included in other long-term liabilities in the amount of $0.1 million as of June 30, 2020. Fair Value Measurements :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We determine the fair value of our interest rate swap executed during the year ended June 30, 2020 using third-party pricing information that is derived from observable market inputs, which we classify as level 2 with respect to the fair value hierarchy. Segment Reporting : The Company operates in a single segment, focusing on developing cost-effective management solutions for medical waste and unused dispensed medications generated by small and medium quantity generators. 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 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 Recently Issued Accounting Standards :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impact on the Company's consolidated financial statements and related disclosures as none of its arrangements have been modified as of June 30, 2020.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Y, PLANT AND EQUIPMENT At June 30, 2020 and 2019, property, plant and equipment consisted of the following (in thousands): June 30, Useful Life 2020 2019 Furniture and fixtures 3 to 5 years $ 245 $ 245 Plant and equipment 3 to 17 years 9,053 8,683 Manufacturing 15 years 169 169 Computers and software 3 to 5 years 2,132 2,179 Leasehold improvements Life of Lease 3,192 2,792 Land 19 19 Construction-in-progress 3,507 275 18,317 14,362 Less: accumulated depreciation 9,190 8,495 Net property, plant and equipment $ 9,127 $ 5,867 Total depreciation expense in the fiscal years ended June 30, 2020, 2019 and 2018 was $1.0 million , $1.1 million and $1.0 million, respectively. Depreciation expense included in cost of revenues for each of the fiscal years ended 2020, 2019 and 2018 was $0.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7:20:28Z</dcterms:created>
  <dcterms:modified xmlns:dcterms="http://purl.org/dc/terms/" xmlns:xsi="http://www.w3.org/2001/XMLSchema-instance" xsi:type="dcterms:W3CDTF">2020-08-26T17:20:28Z</dcterms:modified>
</cp:coreProperties>
</file>